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Operations" sheetId="8" state="visible" r:id="rId8"/>
    <sheet xmlns:r="http://schemas.openxmlformats.org/officeDocument/2006/relationships" name="Basis of Presentation and Princ" sheetId="9" state="visible" r:id="rId9"/>
    <sheet xmlns:r="http://schemas.openxmlformats.org/officeDocument/2006/relationships" name="Recently Adopted Accounting Pro" sheetId="10" state="visible" r:id="rId10"/>
    <sheet xmlns:r="http://schemas.openxmlformats.org/officeDocument/2006/relationships" name="Acquisitions" sheetId="11" state="visible" r:id="rId11"/>
    <sheet xmlns:r="http://schemas.openxmlformats.org/officeDocument/2006/relationships" name="Contracts with Customers"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Property and Equipment, Net" sheetId="17" state="visible" r:id="rId17"/>
    <sheet xmlns:r="http://schemas.openxmlformats.org/officeDocument/2006/relationships" name="Sale-Leasebacks"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Retirement and Other Benefit Pl" sheetId="22" state="visible" r:id="rId22"/>
    <sheet xmlns:r="http://schemas.openxmlformats.org/officeDocument/2006/relationships" name="Investments in and Advances to "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Earnings Per Share" sheetId="26" state="visible" r:id="rId26"/>
    <sheet xmlns:r="http://schemas.openxmlformats.org/officeDocument/2006/relationships" name="Segments Information" sheetId="27" state="visible" r:id="rId27"/>
    <sheet xmlns:r="http://schemas.openxmlformats.org/officeDocument/2006/relationships" name="Subsequent Events" sheetId="28" state="visible" r:id="rId28"/>
    <sheet xmlns:r="http://schemas.openxmlformats.org/officeDocument/2006/relationships" name="Basis of Presentation and Pri_2" sheetId="29" state="visible" r:id="rId29"/>
    <sheet xmlns:r="http://schemas.openxmlformats.org/officeDocument/2006/relationships" name="Acquisitions (Tables)" sheetId="30" state="visible" r:id="rId30"/>
    <sheet xmlns:r="http://schemas.openxmlformats.org/officeDocument/2006/relationships" name="Contracts with Customers (Table" sheetId="31" state="visible" r:id="rId31"/>
    <sheet xmlns:r="http://schemas.openxmlformats.org/officeDocument/2006/relationships" name="Leases (Tables)" sheetId="32" state="visible" r:id="rId32"/>
    <sheet xmlns:r="http://schemas.openxmlformats.org/officeDocument/2006/relationships" name="Accounts Receivable, Net (Table"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Property and Equipment, Net (Ta" sheetId="36" state="visible" r:id="rId36"/>
    <sheet xmlns:r="http://schemas.openxmlformats.org/officeDocument/2006/relationships" name="Debt and Credit Facilities (Tab" sheetId="37" state="visible" r:id="rId37"/>
    <sheet xmlns:r="http://schemas.openxmlformats.org/officeDocument/2006/relationships" name="Investments in and Advances t_2" sheetId="38" state="visible" r:id="rId38"/>
    <sheet xmlns:r="http://schemas.openxmlformats.org/officeDocument/2006/relationships" name="Related Party Transactions (Tab" sheetId="39" state="visible" r:id="rId39"/>
    <sheet xmlns:r="http://schemas.openxmlformats.org/officeDocument/2006/relationships" name="Fair Value of Financial Instr_2" sheetId="40" state="visible" r:id="rId40"/>
    <sheet xmlns:r="http://schemas.openxmlformats.org/officeDocument/2006/relationships" name="Earnings Per Share (Tables)" sheetId="41" state="visible" r:id="rId41"/>
    <sheet xmlns:r="http://schemas.openxmlformats.org/officeDocument/2006/relationships" name="Segments Information (Tables)" sheetId="42" state="visible" r:id="rId42"/>
    <sheet xmlns:r="http://schemas.openxmlformats.org/officeDocument/2006/relationships" name="Description of Operations - Add" sheetId="43" state="visible" r:id="rId43"/>
    <sheet xmlns:r="http://schemas.openxmlformats.org/officeDocument/2006/relationships" name="New Accounting Pronouncements -" sheetId="44" state="visible" r:id="rId44"/>
    <sheet xmlns:r="http://schemas.openxmlformats.org/officeDocument/2006/relationships" name="Acquisitions - Additional Infor" sheetId="45" state="visible" r:id="rId45"/>
    <sheet xmlns:r="http://schemas.openxmlformats.org/officeDocument/2006/relationships" name="Acquisitions - Summary of Estim" sheetId="46" state="visible" r:id="rId46"/>
    <sheet xmlns:r="http://schemas.openxmlformats.org/officeDocument/2006/relationships" name="Acquisitions - Schedule of Inta" sheetId="47" state="visible" r:id="rId47"/>
    <sheet xmlns:r="http://schemas.openxmlformats.org/officeDocument/2006/relationships" name="Acquisitions - Schedule of Supp" sheetId="48" state="visible" r:id="rId48"/>
    <sheet xmlns:r="http://schemas.openxmlformats.org/officeDocument/2006/relationships" name="Contracts with Customers - Summ" sheetId="49" state="visible" r:id="rId49"/>
    <sheet xmlns:r="http://schemas.openxmlformats.org/officeDocument/2006/relationships" name="Contracts with Customers - Su_2" sheetId="50" state="visible" r:id="rId50"/>
    <sheet xmlns:r="http://schemas.openxmlformats.org/officeDocument/2006/relationships" name="Contracts with Customers - Su_3" sheetId="51" state="visible" r:id="rId51"/>
    <sheet xmlns:r="http://schemas.openxmlformats.org/officeDocument/2006/relationships" name="Contracts with Customers - Addi" sheetId="52" state="visible" r:id="rId52"/>
    <sheet xmlns:r="http://schemas.openxmlformats.org/officeDocument/2006/relationships" name="Contracts with Customers - Su_4" sheetId="53" state="visible" r:id="rId53"/>
    <sheet xmlns:r="http://schemas.openxmlformats.org/officeDocument/2006/relationships" name="Contracts with Customers - Su_5" sheetId="54" state="visible" r:id="rId54"/>
    <sheet xmlns:r="http://schemas.openxmlformats.org/officeDocument/2006/relationships" name="Contracts with Customers - Su_6" sheetId="55" state="visible" r:id="rId55"/>
    <sheet xmlns:r="http://schemas.openxmlformats.org/officeDocument/2006/relationships" name="Leases - Additional Information" sheetId="56" state="visible" r:id="rId56"/>
    <sheet xmlns:r="http://schemas.openxmlformats.org/officeDocument/2006/relationships" name="Leases - Summary of Lease Costs"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Schedule of Maturity A" sheetId="60" state="visible" r:id="rId60"/>
    <sheet xmlns:r="http://schemas.openxmlformats.org/officeDocument/2006/relationships" name="Accounts Receivable, Net - Summ" sheetId="61" state="visible" r:id="rId61"/>
    <sheet xmlns:r="http://schemas.openxmlformats.org/officeDocument/2006/relationships" name="Accounts Receivable, Net - Addi" sheetId="62" state="visible" r:id="rId62"/>
    <sheet xmlns:r="http://schemas.openxmlformats.org/officeDocument/2006/relationships" name="Goodwill - Summary of Changes i" sheetId="63" state="visible" r:id="rId63"/>
    <sheet xmlns:r="http://schemas.openxmlformats.org/officeDocument/2006/relationships" name="Intangible Assets - Schedule of" sheetId="64" state="visible" r:id="rId64"/>
    <sheet xmlns:r="http://schemas.openxmlformats.org/officeDocument/2006/relationships" name="Intangible Assets - Additional " sheetId="65" state="visible" r:id="rId65"/>
    <sheet xmlns:r="http://schemas.openxmlformats.org/officeDocument/2006/relationships" name="Intangible Assets - Schedule _2" sheetId="66" state="visible" r:id="rId66"/>
    <sheet xmlns:r="http://schemas.openxmlformats.org/officeDocument/2006/relationships" name="Property and Equipment, Net (De" sheetId="67" state="visible" r:id="rId67"/>
    <sheet xmlns:r="http://schemas.openxmlformats.org/officeDocument/2006/relationships" name="Property and Equipment, Net - A" sheetId="68" state="visible" r:id="rId68"/>
    <sheet xmlns:r="http://schemas.openxmlformats.org/officeDocument/2006/relationships" name="Sale-Leasebacks - Additional In" sheetId="69" state="visible" r:id="rId69"/>
    <sheet xmlns:r="http://schemas.openxmlformats.org/officeDocument/2006/relationships" name="Debt and Credit Facilities - Sc" sheetId="70" state="visible" r:id="rId70"/>
    <sheet xmlns:r="http://schemas.openxmlformats.org/officeDocument/2006/relationships" name="Debt and Credit Facilities - Ad" sheetId="71" state="visible" r:id="rId71"/>
    <sheet xmlns:r="http://schemas.openxmlformats.org/officeDocument/2006/relationships" name="Debt and Credit Facilities - _2" sheetId="72" state="visible" r:id="rId72"/>
    <sheet xmlns:r="http://schemas.openxmlformats.org/officeDocument/2006/relationships" name="Income Taxes - Additional Infor" sheetId="73" state="visible" r:id="rId73"/>
    <sheet xmlns:r="http://schemas.openxmlformats.org/officeDocument/2006/relationships" name="Commitments and Contingencies -" sheetId="74" state="visible" r:id="rId74"/>
    <sheet xmlns:r="http://schemas.openxmlformats.org/officeDocument/2006/relationships" name="Retirement and Other Benefit _2" sheetId="75" state="visible" r:id="rId75"/>
    <sheet xmlns:r="http://schemas.openxmlformats.org/officeDocument/2006/relationships" name="Investments in and Advances t_3" sheetId="76" state="visible" r:id="rId76"/>
    <sheet xmlns:r="http://schemas.openxmlformats.org/officeDocument/2006/relationships" name="Investments in and Advances t_4" sheetId="77" state="visible" r:id="rId77"/>
    <sheet xmlns:r="http://schemas.openxmlformats.org/officeDocument/2006/relationships" name="Investments in and Advances t_5" sheetId="78" state="visible" r:id="rId78"/>
    <sheet xmlns:r="http://schemas.openxmlformats.org/officeDocument/2006/relationships" name="Related Party Transactions - Ad" sheetId="79" state="visible" r:id="rId79"/>
    <sheet xmlns:r="http://schemas.openxmlformats.org/officeDocument/2006/relationships" name="Related Party Transactions - Sc"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Earnings Per Share - Additional" sheetId="85" state="visible" r:id="rId85"/>
    <sheet xmlns:r="http://schemas.openxmlformats.org/officeDocument/2006/relationships" name="Earnings Per Share - Schedule o" sheetId="86" state="visible" r:id="rId86"/>
    <sheet xmlns:r="http://schemas.openxmlformats.org/officeDocument/2006/relationships" name="Segments Information - Addition" sheetId="87" state="visible" r:id="rId87"/>
    <sheet xmlns:r="http://schemas.openxmlformats.org/officeDocument/2006/relationships" name="Segments Information - Summary " sheetId="88" state="visible" r:id="rId88"/>
    <sheet xmlns:r="http://schemas.openxmlformats.org/officeDocument/2006/relationships" name="Segments Information - Summar_2" sheetId="89" state="visible" r:id="rId89"/>
    <sheet xmlns:r="http://schemas.openxmlformats.org/officeDocument/2006/relationships" name="Segments Information - Summar_3" sheetId="90" state="visible" r:id="rId90"/>
    <sheet xmlns:r="http://schemas.openxmlformats.org/officeDocument/2006/relationships" name="Segments Information - Summar_4"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761">
  <si>
    <t>Document and Entity Information - shares</t>
  </si>
  <si>
    <t>3 Months Ended</t>
  </si>
  <si>
    <t>Mar. 31, 2019</t>
  </si>
  <si>
    <t>Jun.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SN</t>
  </si>
  <si>
    <t>Entity Registrant Name</t>
  </si>
  <si>
    <t>Parsons Corporation</t>
  </si>
  <si>
    <t>Entity Central Index Key</t>
  </si>
  <si>
    <t>0000275880</t>
  </si>
  <si>
    <t>Current Fiscal Year End Date</t>
  </si>
  <si>
    <t>--12-31</t>
  </si>
  <si>
    <t>Entity Current Reporting Status</t>
  </si>
  <si>
    <t>Yes</t>
  </si>
  <si>
    <t>Entity Shell Company</t>
  </si>
  <si>
    <t>Entity Filer Category</t>
  </si>
  <si>
    <t>Non-accelerated Filer</t>
  </si>
  <si>
    <t>Entity Small Business</t>
  </si>
  <si>
    <t>Entity Emerging Growth Company</t>
  </si>
  <si>
    <t>Entity Common Stock, Shares Outstanding</t>
  </si>
  <si>
    <t>Consolidated Balance Sheets (Unaudited) - USD ($) $ in Thousands</t>
  </si>
  <si>
    <t>Dec. 31, 2018</t>
  </si>
  <si>
    <t>Current assets:</t>
  </si>
  <si>
    <t>Cash and cash equivalents (including $73,794 and $42,872 Cash of consolidated joint ventures)</t>
  </si>
  <si>
    <t>Restricted cash and investments</t>
  </si>
  <si>
    <t>Accounts receivable, net (including $180,325 and $193,597 Accounts receivable of consolidated joint ventures, net)</t>
  </si>
  <si>
    <t>Contract assets (including $21,270 and $23,964 Contract assets of consolidated joint ventures)</t>
  </si>
  <si>
    <t>Prepaid expenses and other current assets (including $11,837 and $9,423 Prepaid expenses and other current assets of consolidated joint ventures)</t>
  </si>
  <si>
    <t>Total current assets</t>
  </si>
  <si>
    <t>Property and equipment, net (including $2,561 and $2,507 Property and equipment of consolidated joint ventures, net)</t>
  </si>
  <si>
    <t>Right of use assets, operating leases</t>
  </si>
  <si>
    <t>Goodwill</t>
  </si>
  <si>
    <t>Investments in and advances to unconsolidated joint ventures</t>
  </si>
  <si>
    <t>Intangible assets, net</t>
  </si>
  <si>
    <t>Deferred tax assets</t>
  </si>
  <si>
    <t>Other noncurrent assets</t>
  </si>
  <si>
    <t>Total assets</t>
  </si>
  <si>
    <t>Current liabilities:</t>
  </si>
  <si>
    <t>Accounts payable (including $87,914 and $91,505 Accounts payable of consolidated joint ventures)</t>
  </si>
  <si>
    <t>Accrued expenses and other current liabilities (including $73,209 and $71,593 Accrued expenses and other current liabilities of consolidated joint ventures)</t>
  </si>
  <si>
    <t>Contract liabilities (including $38,706 and $46,754 Contract liabilities of consolidated joint ventures)</t>
  </si>
  <si>
    <t>Short-term lease liabilities, operating leases</t>
  </si>
  <si>
    <t>Income taxes payable</t>
  </si>
  <si>
    <t>Short-term notes payable</t>
  </si>
  <si>
    <t>Total current liabilities</t>
  </si>
  <si>
    <t>Long-term employee incentives</t>
  </si>
  <si>
    <t>Deferred gain resulting from sale-leaseback transactions</t>
  </si>
  <si>
    <t>Long-term debt</t>
  </si>
  <si>
    <t>Long-term lease liabilities, operating leases</t>
  </si>
  <si>
    <t>Deferred tax liabilities</t>
  </si>
  <si>
    <t>Other long-term liabilities</t>
  </si>
  <si>
    <t>Total liabilities</t>
  </si>
  <si>
    <t>Commitments and contingencies (Note 14)</t>
  </si>
  <si>
    <t xml:space="preserve"> </t>
  </si>
  <si>
    <t>Redeemable common stock held by Employee Stock Ownership Plan (ESOP) ,$1 par value; authorized 150,000,000 shares; 125,097,684 shares issued; 78,172,809 and 78,138,831 shares outstanding, recorded at redemption value</t>
  </si>
  <si>
    <t>Shareholder's equity (deficit):</t>
  </si>
  <si>
    <t>Treasury Stock, 46,918,140 and 46,958,853 shares at cost</t>
  </si>
  <si>
    <t>Retained earnings</t>
  </si>
  <si>
    <t>Accumulated other comprehensive loss</t>
  </si>
  <si>
    <t>Total Parsons Corporation shareholder's equity (deficit)</t>
  </si>
  <si>
    <t>Noncontrolling interests</t>
  </si>
  <si>
    <t>Total shareholder's equity (deficit)</t>
  </si>
  <si>
    <t>Total liabilities, redeemable common stock and shareholder's equity (deficit)</t>
  </si>
  <si>
    <t>Consolidated Balance Sheets (Parenthetical) (Unaudited) - USD ($) $ in Thousands</t>
  </si>
  <si>
    <t>Cash and cash equivalents</t>
  </si>
  <si>
    <t>Accounts receivable, net</t>
  </si>
  <si>
    <t>Contract assets</t>
  </si>
  <si>
    <t>Prepaid expenses and other current assets</t>
  </si>
  <si>
    <t>Property and equipment, net</t>
  </si>
  <si>
    <t>Accounts payable</t>
  </si>
  <si>
    <t>Accrued expenses and other current liabilities</t>
  </si>
  <si>
    <t>Contract liabilities</t>
  </si>
  <si>
    <t>Temporary equity, par value</t>
  </si>
  <si>
    <t>Temporary equity, shares authorized</t>
  </si>
  <si>
    <t>Temporary equity, shares issued</t>
  </si>
  <si>
    <t>Temporary equity, shares outstanding</t>
  </si>
  <si>
    <t>Treasury stock, shares</t>
  </si>
  <si>
    <t>Consolidated Joint Ventures</t>
  </si>
  <si>
    <t>Consolidated Statements of Income (Unaudited) - USD ($) $ in Thousands</t>
  </si>
  <si>
    <t>Mar. 30, 2018</t>
  </si>
  <si>
    <t>Income Statement [Abstract]</t>
  </si>
  <si>
    <t>Revenues</t>
  </si>
  <si>
    <t>Direct costs of contracts</t>
  </si>
  <si>
    <t>Equity in earnings of unconsolidated joint ventures</t>
  </si>
  <si>
    <t>Indirect, general and administrative expenses</t>
  </si>
  <si>
    <t>Operating income</t>
  </si>
  <si>
    <t>Interest income</t>
  </si>
  <si>
    <t>Interest expense</t>
  </si>
  <si>
    <t>Other income, net</t>
  </si>
  <si>
    <t>(Interest and other expense) gain associated with claim on long-term contract</t>
  </si>
  <si>
    <t>Total other expense</t>
  </si>
  <si>
    <t>Income before income tax provision</t>
  </si>
  <si>
    <t>Income tax provision</t>
  </si>
  <si>
    <t>Net income including noncontrolling interests</t>
  </si>
  <si>
    <t>Net income attributable to noncontrolling interests</t>
  </si>
  <si>
    <t>Net income attributable to Parsons Corporation</t>
  </si>
  <si>
    <t>Earnings per share:</t>
  </si>
  <si>
    <t>Basic and diluted</t>
  </si>
  <si>
    <t>Consolidated Statements of Comprehensive Income (Unaudited) - USD ($) $ in Thousands</t>
  </si>
  <si>
    <t>Statement Of Income And Comprehensive Income [Abstract]</t>
  </si>
  <si>
    <t>Other comprehensive (loss) income, net of tax</t>
  </si>
  <si>
    <t>Foreign currency translation adjustment, net of tax</t>
  </si>
  <si>
    <t>Pension adjustments, net of tax</t>
  </si>
  <si>
    <t>Comprehensive income including noncontrolling interests, net of tax</t>
  </si>
  <si>
    <t>Comprehensive income attributable to noncontrolling interests, net of tax</t>
  </si>
  <si>
    <t>Comprehensive income attributable to Parsons Corporation, net of tax</t>
  </si>
  <si>
    <t>Consolidated Statements of Cash Flows (Unaudited) - USD ($) $ in Thousands</t>
  </si>
  <si>
    <t>Cash flows from operating activities:</t>
  </si>
  <si>
    <t>Adjustments to reconcile net income to net cash used in operating activities</t>
  </si>
  <si>
    <t>Depreciation and amortization</t>
  </si>
  <si>
    <t>Amortization of deferred gain</t>
  </si>
  <si>
    <t>Amortization of debt issue costs</t>
  </si>
  <si>
    <t>(Gain) loss on disposal of property and equipment</t>
  </si>
  <si>
    <t>Provision for doubtful accounts</t>
  </si>
  <si>
    <t>Deferred taxes</t>
  </si>
  <si>
    <t>Foreign currency transaction gains and losses</t>
  </si>
  <si>
    <t>Return on investments in unconsolidated joint ventures</t>
  </si>
  <si>
    <t>Contributions of treasury stock</t>
  </si>
  <si>
    <t>Changes in assets and liabilities, net of acquisitions and newly consolidated joint ventures:</t>
  </si>
  <si>
    <t>Accounts receivable</t>
  </si>
  <si>
    <t>Prepaid expenses and current assets</t>
  </si>
  <si>
    <t>Billings in excess of costs</t>
  </si>
  <si>
    <t>Provision for contract losses</t>
  </si>
  <si>
    <t>Income taxes</t>
  </si>
  <si>
    <t>Net cash used in operating activities</t>
  </si>
  <si>
    <t>Cash flows from investing activities:</t>
  </si>
  <si>
    <t>Capital expenditures</t>
  </si>
  <si>
    <t>Proceeds from sale of property and equipment</t>
  </si>
  <si>
    <t>Payments for acquisitions, net of cash acquired</t>
  </si>
  <si>
    <t>Investments in unconsolidated joint ventures</t>
  </si>
  <si>
    <t>Return of investments in unconsolidated joint ventures</t>
  </si>
  <si>
    <t>Net cash used in investing activities</t>
  </si>
  <si>
    <t>Cash flows from financing activities:</t>
  </si>
  <si>
    <t>Proceeds from borrowings under credit agreement</t>
  </si>
  <si>
    <t>Repayments of borrowings under credit agreement</t>
  </si>
  <si>
    <t>Payments for debt costs and credit agreement</t>
  </si>
  <si>
    <t>Contributions by (distributions to) noncontrolling interests, net</t>
  </si>
  <si>
    <t>Purchase of treasury stock</t>
  </si>
  <si>
    <t>Net cash provided by financing activities</t>
  </si>
  <si>
    <t>Effect of exchange rate changes</t>
  </si>
  <si>
    <t>Net increase (decrease) in cash, cash equivalents, and restricted cash</t>
  </si>
  <si>
    <t>Cash, cash equivalents and restricted cash</t>
  </si>
  <si>
    <t>Cash, cash equivalents and restricted cash, beginning of period</t>
  </si>
  <si>
    <t>Cash, cash equivalents and restricted cash, end of period</t>
  </si>
  <si>
    <t>Consolidated Statements of Shareholder's Equity (Unaudited) - USD ($) $ in Thousands</t>
  </si>
  <si>
    <t>Total</t>
  </si>
  <si>
    <t>Redeemable Common Stock</t>
  </si>
  <si>
    <t>Treasury Stock</t>
  </si>
  <si>
    <t>Retained Earnings</t>
  </si>
  <si>
    <t>Accumulated Other Comprehensive Income (Loss)</t>
  </si>
  <si>
    <t>Total Parsons Deficit</t>
  </si>
  <si>
    <t>Noncontrolling Interest</t>
  </si>
  <si>
    <t>Beginning balance at Dec. 29, 2017</t>
  </si>
  <si>
    <t>Beginning balance, Temporary Equity at Dec. 29, 2017</t>
  </si>
  <si>
    <t>Comprehensive income</t>
  </si>
  <si>
    <t>Foreign currency translation gain (loss)</t>
  </si>
  <si>
    <t>Adjustment due to adoption of ASC | ASC 606</t>
  </si>
  <si>
    <t>Temporary equity, Purchase of treasury stock</t>
  </si>
  <si>
    <t>Contributions, net of distributions</t>
  </si>
  <si>
    <t>Ending Balance at Mar. 30, 2018</t>
  </si>
  <si>
    <t>Ending Balance, Temporary Equity at Mar. 30, 2018</t>
  </si>
  <si>
    <t>Beginning balance at Dec. 31, 2018</t>
  </si>
  <si>
    <t>Beginning balance, Temporary Equity at Dec. 31, 2018</t>
  </si>
  <si>
    <t>Adjustment due to adoption of ASC | ASC 842</t>
  </si>
  <si>
    <t>Distributions, net of contributions</t>
  </si>
  <si>
    <t>ESOP shares at redemption value</t>
  </si>
  <si>
    <t>Temporary equity, ESOP shares at redemption value</t>
  </si>
  <si>
    <t>Ending Balance at Mar. 31, 2019</t>
  </si>
  <si>
    <t>Ending Balance, Temporary Equity at Mar. 31, 2019</t>
  </si>
  <si>
    <t>Description of Operations</t>
  </si>
  <si>
    <t>Description Of Operations Disclosure [Abstract]</t>
  </si>
  <si>
    <t>1.
Description of Operations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 Parsons Employee Stock Ownership Plan (“ESOP”) is the sole shareholder of the Company. Initial Public Offering Effective May 8, 2019, the Company consummated its initial public offering (“IPO”) whereby the Company sold 18,518,500 shares of common stock for $27.00 per share. The underwriters exercised their share option effective May 14, 2019 to purchase an additional 2,777,775 shares at the share price of $25.515 which is the initial public offering share price of $27.00 less the underwriting discount of $1.485 per share. The net proceeds of the initial public offering and the underwriters’ share option was approximately $533.8 million, after deducting underwriting discounts and other fees, were used to fund an IPO dividend of $52.1 million, repay the outstanding balance of $150.0 million under our Term Loan, and repay outstanding indebtedness under our Revolving Credit Facility.</t>
  </si>
  <si>
    <t>Basis of Presentation and Principles of Consolidation</t>
  </si>
  <si>
    <t>Organization Consolidation And Presentation Of Financial Statements [Abstract]</t>
  </si>
  <si>
    <t xml:space="preserve">2 .
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Form S-1/A filed on April 29, 2019.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our wholly-owned subsidiaries, and joint ventures of which we are the primary beneficiary. The equity method of accounting is applied for the joint ventures in which the Company does not have a controlling interest, but exerts a significant influence (see “Note 16 – In the first quarter of 2019 the Company adopted Accounting Standards Update (‘ASU”) 2016-02, “Leases” (“Topic 842”), using the modified retrospective method. The new guidance was applied to leases that existed or were entered into on or after January 1. 2019. The Company’s results for the reporting period beginning January 1, 2019 have been presented under Topic 842, while prior period amounts have not been adjusted and continue to be reported in accordance with previous guidance. See “Note 6 – Leases” for further discussion of the adoption and the impact on the Company’s financial statements. Fiscal Periods In October 2018, our board of directors approved a change in our annual and quarterly fiscal period ends from the last Friday on or before the calendar year or quarterly month-end to the last day of the calendar year or quarterly month-end. Accordingly, the period end for the first quarters of fiscal 2018 and fiscal 2019 are March 30, 2018 and March 31, 2019, respectively. The number of days in the quarters ended March 30, 2018 and March 31, 2019 were 91 and 90, respectively. 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valuation of the Company’s fair value of common stock; useful lives of property and equipment and intangible assets; calculation of allowance for doubtful accounts; valuation of deferred income tax assets and uncertain tax positions, among others. Please refer to “Note 2 – Summary of Significant Accounting Policies” of Notes to Consolidated Financial Statements included in the Company’s Form S-1/A filed April 29, 2019,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si>
  <si>
    <t>Recently Adopted Accounting Pronouncements</t>
  </si>
  <si>
    <t>Accounting Policies [Abstract]</t>
  </si>
  <si>
    <t>3 .
In the first quarter of 2019, the Company adopted Topic 842. See “Note 6 – Leases” for further discussion of the adoption and the impact on the Company’s financial statements. In the first quarter of 2019, the Company adopted ASU 2018-02, “Reclassification of Certain Tax Effects from Accumulated Other Comprehensive Income” under which the Company did not elect to reclassify the income tax effects stranded in accumulated other comprehensive income to retained earnings as a result of the enactment of comprehensive tax legislation, commonly referred to as the Tax Cuts and Jobs Act. As a result, there was no impact on the Company’s financial position, results of operations or cash flows. On December 30, 2017, the Company adopted ASC 606, “Revenue from Contracts with Customers”, using the modified retrospective method, which provides for a cumulative effect adjustment to retained earnings beginning in fiscal 2018 for those uncompleted contracts impacted by the adoption of the new standard. The difference between the recognition criteria under ASC 606 and our previous recognition practices under ASC 605-35 was recognized through a cumulative adjustment of $4.7 million that was made to the opening balance of accumulated deficit as of December 30, 2017. In January 2017, the Financial Accounting Standards Board (“FASB”) issued ASU 2017-04, Simplifying the Test for Goodwill Impairment. ASU 2017-04 simplifies the test for goodwill impairment by removing the second step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annual reporting periods beginning after December 15, 2019 and should be applied prospectively with early adoption permitted. The Company early adopted the new standard as of the beginning of fiscal 2018 and its adoption did not have a material impact on the consolidated financial statements.</t>
  </si>
  <si>
    <t>Acquisitions</t>
  </si>
  <si>
    <t>Business Combinations [Abstract]</t>
  </si>
  <si>
    <t xml:space="preserve">4 .
Polaris Alpha On May 31, 2018, the Company acquired a 100% ownership interest in Polaris Alpha, a privately owned, advanced technology-focused provider of innovative mission solutions for complex defense, intelligence, and security customers, as well as other U.S. federal government customers, for $489.1 million paid in cash. The Company borrowed $260 million under the credit agreement, as described in “Note 12 – Debt and Credit Facilities,” to partially fund the acquisition. In connection with this acquisition, the Company recognized $6.2 million of acquisition-related expenses in “Indirect, general and administrative expense” in the consolidated statements of income for the fiscal year ended December 31, 2018, including legal fees, consulting fees, and other miscellaneous direct expenses associated with the acquisition. Polaris Alpha enhances the Company’s artificial intelligence and data analytics expertise with new technologies and solutions. Customers of both companies will benefit from existing, complementary technologies and increased scale, enabling end-to-end solutions under the shared vision of rapid prototyping and agile development. The following table summarizes the estimated fair values of the assets acquired and liabilities assumed based on preliminary purchase price allocation as of the date of acquisition (in thousands):
Amount
Cash and cash equivalents
$
7,914
Accounts receivable
29,688
Contract assets
35,229
Prepaid expenses and other current assets
9,295
Property and equipment
9,024
Goodwill
243,471
Intangible assets
199,520
Other noncurrent assets
2,203
Accounts payable
(13,942
)
Accrued expenses and other current liabilities
(26,419
)
Contract liabilities
(3,529
)
Deferred tax liabilities
(2,231
)
Other long-term liabilities
(1,146
)
Net assets acquired
$
489,077
Of the total purchase price, the following values were assigned to intangible assets (in thousands, except for years):
Gross Carrying Amount
Amortization Period
(in years)
Developed technology
$
84,900
4
Customer relationships
76,000
8
Backlog
34,900
2
Trade name
3,600
1
Leases
$
120
6 Amortization expense of $13.7 million related to these intangible assets was recorded for the three months ended March 31, 2019. The entire value of goodwill of $243.5 million was assigned to the Parsons Federal reporting unit and represents synergies expected to be realized from this business combination. A portion of goodwill is The amount of revenue generated by Polaris Alpha and included within consolidated revenues for the three months ended March 31, 2019 is $93.4 million. The Company has determined that the presentation of net income from the date of acquisition is impracticable due to the integration of general corporate functions upon acquisition. Supplemental Pro Forma Information (Unaudited) Supplemental information on an unaudited pro forma operating results assuming the Polaris Alpha acquisition had been consummated as of the beginning of fiscal year 2018 (December 31, 2017) (in thousands) is as follows:
Three Months Ended
March 30, 2018
Pro forma revenue
$
840,487
Pro forma net income
$
10,532
The unaudited pro forma supplemental information is based on estimates and assumptions which the Company believes are reasonable and reflects the pro forma impact of additional amortization related to the fair value of acquired intangible assets,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OGSystems On January 7, 2019, the Company acquired a 100% ownership interest in OGSystems, a privately owned, advanced technology-focused provider of innovative mission solutions for complex defense, intelligence, and security customers, as well as other U.S. federal government customers, for $292.4 million paid in cash. The Company borrowed $110 million under the credit agreement and $150 million on a short-term loan, as described in “Note 12 – Debt and Credit Facilities,” to partially fund the acquisition. In connection with this acquisition, the Company recognized $4.1 million of acquisition-related expenses in “Indirect, general and administrative expense” in the consolidated statements of income for the period ended March 31, 2019, including legal fees, consulting fees, and other miscellaneous direct expenses associated with the acquisition. OGSystems enhances the Company’s artificial intelligence and data analytics expertise with new technologies and solutions. Customers of both companies will benefit from existing, complementary technologies and increased scale, enabling end-to-end solutions under the shared vision of rapid prototyping and agile development. The following table summarizes the estimated fair values of the assets acquired and liabilities assumed based on preliminary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67
Intangible assets
92,300
Other noncurrent assets
10
Accounts payable
(5,450
)
Accrued expenses and other current liabilities
(7,147
)
Contract liabilities
(1,300
)
Short-term lease liabilities, operating leases
(805
)
Income tax payable
(1,469
)
Deferred tax liabilities
(931
)
Long-term lease liabilities, operating leases
(8,021
)
Other long-term liabilities
(1,015
)
Net assets acquired
$
292,380
Of the total purchase price, the following values were assigned to intangible assets (in thousands, except for years):
Gross Carrying Amount
Amortization Period
(in years)
Customer relationships
$
57,100
5
Backlog
27,700
3
Trade name
3,800
2
Non compete agreements
2,400
3
Developed technologies
$
1,300
3 The Company is still in the process of finalizing its valuation of developed technology acquired. Amortization expense of $5.9 million related to these intangible assets was recorded for the three months ended March 31, 2019. The entire value of goodwill of $183.6 million was assigned to the Parsons Federal reporting unit and represents synergies expected to be realized from this business combination. Goodwill of $16.0 million is deductible for tax purposes. The amount of revenue generated by OGSystems since the acquisition and included within consolidated revenues for the three months ended March 31, 2019 is $29.0 million. The Company has determined that the presentation of net income from the date of acquisition is impracticable due to the integration of general corporate functions upon acquisition. </t>
  </si>
  <si>
    <t>Contracts with Customers</t>
  </si>
  <si>
    <t>Revenue From Contract With Customer [Abstract]</t>
  </si>
  <si>
    <t>5 .
Contracts with Customers Disaggregation of Revenue The Company’s contracts contain both fixed-price and cost reimbursable components. Contract types are based on the component that represents the majority of the contract. The following table presents revenue disaggregated by contract type (in thousands):
Three Months Ended
March 30, 2018
March 31, 2019
Fixed-Price
$
265,408
$
257,695
Time-and-Materials
227,741
255,706
Cost-Plus
261,530
391,004
Total
$
754,679
$
904,405
Refer to “Note 20 – Segments Information” for the Company’s revenues by business lines. Contract Assets and Contract Liabilities Contract assets and contract liabilities balances at December 31, 2018 and March 31, 2019 were as follows (in thousands):
December 31, 2018
March 31, 2019
$ change
% change
Contract assets
$
515,319
$
571,755
$
56,436
11.0
%
Contract liabilities
208,576
225,017
16,441
7.9
%
Net contract assets (liabilities) (1)
$
306,743
$
346,738
$
39,995
13.0
%
(1)
During the three months ended March 30, 2018 and March 31, 2019, the Company recognized revenue of approximately $26.3 million and $85.7 million, respectively that was included in the corresponding contract liability balance at December 30, 2017 and December 31, 2018, respectively. The change in contract assets and contract liabilities was the result of normal business activity and not significantly impacted by other factors, except as follows:
December 31, 2018
March 31, 2019
Acquired contract assets
$
35,229
$
9,747
Acquired contract liabilities
3,529
1,300
Reversal of provision for contract losses (1)
$
133,180
$
-
(1)
Reversal of provision for contract losses of $133.2 million, of which $55.1 million was recorded as an increase in revenue with the remainder recorded as other income. There was no significant impairment of contract assets recognized during the three months ended March 30, 2018 and March 31, 2019. During the three months ended March 30, 2018 and March 31, 2019, the Company recognized revenues of $18.7 Transaction Price Allocated to the Remaining Unsatisfied Performance Obligations The Company’s remaining unsatisfied performance obligations (“RUPO”) as of March 31, 2019 represent a measure of the total dollar value of work to be performed on contracts awarded and in progress. The Company had $5.3 billion in RUPO as of March 31, 2019.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delivery orders have not been issued for the Federal Solutions segment.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March 31, 2019 over the following periods (in thousands):
Period RUPO Will Be Satisfied
Within One Year
Within One to Two Years
Thereafter
Federal solutions
$
982,972
$
577,405
$
324,510
Critical infrastructure
1,560,074
783,585
1,098,715
Total
$
2,543,046
$
1,360,990
$
1,423,225</t>
  </si>
  <si>
    <t>Leases</t>
  </si>
  <si>
    <t>Leases [Abstract]</t>
  </si>
  <si>
    <t>6 .
In February 2016, the FASB issued ASU 2016-02 “Leases (Topic 842)”, which is a new standard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elected to adopt the standard, and available practical expedients, effective January 1, 2019. These practical expedients allowed the Company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Furthermore, the Company made an accounting policy election to not recognize a lease liability and ROU asset for leases with lease terms of twelve months or less. The Company adopted this new standard under the modified retrospective transition approach without adjusting comparative periods in the financial statements, as allowed under Topic 842, and implemented internal controls and key system functionality to enable the preparation of financial information on adoption. The standard had a material impact on the Company’s consolidated balance sheets but did not have an impact on the consolidated income statements. The most significant impact was the recognition of ROU assets and lease liabilities for operating leases, while accounting for finance leases remained substantially unchanged. As a result of the adoption, the Company recorded a cumulative-effect adjustment to retained earnings of $52.6 million net of deferred tax asset adjustment of $0.7 million, representing the unamortized portion of a deferred gain previously recorded as a sale-leaseback transaction associated with the sale of an office building in 2011. The Company concluded the transaction resulted in the transfer of control of the office building to the buyer-lessor at market terms and would have qualified as a sale under Topic 842 with gain recognition in the period the sale was recognized.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The Company has operating and finance leases for corporate and project office spaces, vehicles, heavy machinery and office equipment. Our leases have remaining lease terms of one year to 11 years, some of which may include options to extend the leases for up to five years, and some of which may include options to terminate the leases up to the seventh year. As of March 31, 2019, assets recorded under finance leases were $1.3 million The components of lease costs for the three months ended March 31, 2019 are as follows (in thousands):
Three Months Ended
March 31, 2019
Operating lease cost
$
18,285
Short-term lease cost
2,004
Amortization of right-of-use assets
225
Interest on lease liabilities
16
Sublease income
(930
)
Total lease cost
$
19,600
Supplemental cash flow information related to leases for the three months ended March 31, 2019 is as follows (in thousands):
Three Months Ended
March 31, 2019
Operating cash flows for operating leases
$
18,333
Operating cash flows for financing activities
16
Financing cash flows for finance leases
246
Right-of-use assets operating leases
249,848
Right-of-use assets financing leases
$
1,341
Supplemental balance sheet and other information related to leases as of March 31, 2019 is as follows (in thousands):
Three Months Ended
March 31, 2019
Operating Leases:
Right-of-use assets
$
216,484
Lease liabilities:
Current
$
53,029
Long-term
181,274
Total operating lease liabilities
$
234,303
Finance Leases:
Other noncurrent assets
$
1,341
Accrued expenses and other current liabilities
$
521
Other long-term liabilities
$
798
Weighted Average Remaining Lease Term:
Operating leases
6 years
Finance leases
3 years
Weighted Average Discount Rate:
Operating leases
4.5
%
Finance leases
4.5
% As of March 31, 2019, the Company has additional operating leases, primarily for office spaces, that have not yet commenced of $6.2 million. These operating leases will commence in 2019 with lease terms of 4 years to 6 years. A maturity analysis of the future undiscounted cash flows associated with the Company’s operating and finance lease liabilities as of March 31, 2019 is as follows (in thousands):
Operating Leases
Finance Leases
2019
$
47,084
$
427
2020
51,139
510
2021
44,062
353
2022
37,987
113
2023
30,997
-
Thereafter
53,870
-
Total lease payments
265,139
1,403
Less: imputed interest
(30,836
)
(84
)
Total present value of lease liabilities
$
234,303
$
1,319
As of December 31, 2018, $276.7 million of minimum rental commitments on operating leases was payable as follows: $67.9 million in 2019, $51.0 million in 2020, $42.5 million in 2021, $35.9 million in 2022, $29.4 million in 2023, and $50.0 million thereafter. Rental expense for the three months ended March 30, 2018 was $18.2 million.</t>
  </si>
  <si>
    <t>Accounts Receivable, Net</t>
  </si>
  <si>
    <t>Receivables [Abstract]</t>
  </si>
  <si>
    <t xml:space="preserve">7 .
Accounts Receivable, Net Accounts receivable, net consisted of the following as of December 31, 2018 and March 31, 2019 (in thousands):
December 31, 2018
March 31, 2019
Billed
$
538,808
$
534,288
Unbilled
135,180
164,034
Total accounts receivable, gross
673,988
698,322
Allowance for doubtful accounts
(50,702
)
(46,398
)
Total accounts receivable, net
$
623,286
$
651,924
Billed accounts receivable represent amounts billed to clients that have not been collected. Unbilled accounts receivable represent revenue recognized but not yet billed pursuant to contract terms or billed after the period-end date. Substantially all unbilled receivables as of March 31, 2019 are expected to be billed and collected within 12 months. Unbilled accounts receivable at December 31, 2018 and March 31, 2019 include approximately $47.1 million and $49.4 million, respectively, related to unapproved change orders, claims, and requests for equitable adjustment. The Company regularly evaluates these amounts and records adjustments to operating income when recoverability is deemed to have changed. For the periods ended December 31, 2018 and March 31, 2019, no material losses were recognized related to the collectability of claims, unapproved change orders, and requests for equitable adjustment.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t>
  </si>
  <si>
    <t>Goodwill And Intangible Assets Disclosure [Abstract]</t>
  </si>
  <si>
    <t>8 .
The following table summarizes the changes in the carrying value of goodwill by reporting segment at December 31, 2018 and March 31, 2019 (in thousands):
December 31, 2018
Acquisitions
Foreign Exchange
March 31, 2019
Federal Solutions
$
666,841
$
183,500
$
-
$
850,341
Critical Infrastructure
70,097
-
659
70,756
Total
$
736,938
$
183,500
$
659
$
921,097</t>
  </si>
  <si>
    <t>Intangible Assets</t>
  </si>
  <si>
    <t>9 .
The gross amount and accumulated amortization of intangible assets with finite useful lives included in “Intangible assets, net” on the consolidated balance sheets were as follows (in thousands except for years):
December 31, 2018
March 31, 2019
Weighted Average
Gross Carrying Amount
Accumulated Amortization
Net Carrying Amount
Gross Carrying Amount
Accumulated Amortization
Net Carrying Amount
Amortization Period (in years)
Backlog
$
80,754
$
(58,295
)
$
22,459
$
108,454
$
(65,636
)
$
42,818
3
Customer relationships
121,629
(38,974
)
82,655
178,729
(45,839
)
132,890
7
Leases
670
(561
)
109
670
(566
)
104
5
Developed technology
87,839
(15,174
)
72,665
89,139
(20,736
)
68,403
4
Trade name
3,600
(2,100
)
1,500
7,400
(2,992
)
4,408
1
Non compete agreements
-
-
-
2,400
(200
)
2,200
2
Other intangibles
275
(145
)
130
275
(150
)
125
10
Total intangible assets
$
294,767
$
(115,249
)
$
179,518
$
387,067
$
(136,119
)
$
250,948
The aggregate amortization expense of intangible assets was $1.8 million and $20.9 million for the three months ended March 30, 2018 and March 31, 2019, respectively. Estimated amortization expense in each of the next five years and beyond is as follows (in thousands):
March 31, 2019
2019 (remaining)
$
61,883
2020
72,542
2021
68,401
2022
25,808
2023
15,999
Thereafter
6,315
Total
$
250,948</t>
  </si>
  <si>
    <t>Property and Equipment, Net</t>
  </si>
  <si>
    <t>Property Plant And Equipment [Abstract]</t>
  </si>
  <si>
    <t xml:space="preserve">10 .
Property and equipment consisted of the following at December 31, 2018 and March 31, 2019 (in thousands):
December 31, 2018
March 31, 2019
Useful lives (years)
Buildings and leasehold improvements
$
54,348
$
61,631
1-15
Furniture and equipment
81,705
86,174
3-10
Computer systems and equipment
148,255
152,558
3-10
Construction equipment
12,074
11,832
5-7
Accumulated depreciation
(204,533
)
(214,896
)
Property and equipment, net
$
91,849
$
97,298
Depreciation expense of </t>
  </si>
  <si>
    <t>Sale-Leasebacks</t>
  </si>
  <si>
    <t xml:space="preserve">1 1 .
During fiscal 2011, the Company consummated two sale-leaseback transactions associated with the sale of two office buildings from which the Company recognized a total gain in the consolidated statements of income (loss) of approximately $106.7 million and a total deferred gain of approximately $107.8 million. The current and long-term portion of the deferred gain had been recorded in “Accrued expenses and other current liabilities” and “Deferred gain resulting from sale-leaseback transactions” on the consolidated balance sheet at December 31, 2018, respectively, and was being recognized ratably over the minimum lease terms to which they relate, as an offset to rental expense in “Indirect, general and administrative expenses” in the consolidated statements of income. Amortization of the deferred gain was $1.8 million and $0 for the three months ended March 30, 2018 and March 31, 2019, respectively. The deferred gain balance of $53.3 million as of December 31, 2018 was recognized as an adjustment to beginning retained earnings net of a deferred tax asset adjustment of $0.7 million during January 2019 in connection with the adoption of the new leasing standard. Refer to “Note 6 – Leases”. </t>
  </si>
  <si>
    <t>Debt and Credit Facilities</t>
  </si>
  <si>
    <t>Debt Disclosure [Abstract]</t>
  </si>
  <si>
    <t>1 2 .
Debt consisted of the following (in thousands):
Long-Term:
December 31, 2018
March 31, 2019
Revolving credit facility
$
180,000
$
260,000
Senior notes
250,000
250,000
Debt issuance costs
(836
)
(789
)
Total long-term
429,164
509,211
Short-Term:
Term Loan
-
150,000
Debt issuance costs
-
(214
)
Total Short-Term
-
149,786
Total Debt
$
429,164
$
658,997
In November 2017, the Company entered into an amended and restated Credit Agreement. The Company incurred approximately $2.0 million of costs in connection with this amendment. Under the agreement, the Company’s revolving credit facility was increased from $500 million to $550 million and the term of the agreement was extended through November 2022. The borrowings under the Credit Agreement bear interest, at the Company’s option, at either the Base Rate (as defined in the Credit Agreement), plus an applicable margin, or LIBOR plus an applicable margin. The applicable margin for Base Rate loans is a range of 0.125% to 1.00% and the applicable margin for LIBOR loans is a range of 1.125% to 2.00%, both based on the leverage ratio of the Company at the end of each fiscal quarter. The rates at December 31, 2018 and March 31, 2019 were 4.253% and 4.267%, respectively. Borrowings under this Credit Agreement are guaranteed by certain of the Company’s operating subsidiaries. Letters of credit commitments outstanding under this agreement aggregated approximately $49.8 million and $48.8 million at December 31, 2018 and March 31, 2019, respectively, which reduced borrowing limits available to the Company. Interest expense related to the credit agreement was $3.4 million for the three months ended March 31, 2019. There were no amounts outstanding during the three months ended March 30, 2018. On July 1, 2014, the Company finalized a private placement whereby the Company raised an aggregate amount of $250.0 million in debt repayable as follows (in thousands):
Tranche
Debt Amount
Maturity Date
Interest Rates
Senior Note, Series A
$
50,000
July 15, 2021
4.44
%
Senior Note, Series B
100,000
July 15, 2024
4.98
%
Senior Note, Series C
60,000
July 15, 2026
5.13
%
Senior Note, Series D
$
40,000
July 15, 2029
5.38
% The Company incurred approximately $1.1 million of debt issuance costs in connection with the private placement. On August 10, 2018, the Company finalized an amended and restated intercreditor agreement related to this private placement to more closely align certain covenants and definitions with the terms under the 2017 amended and restated Credit Agreement and incurred approximately $0.5 million of additional issuance costs. These costs are presented as a direct deduction from the debt on the face of the consolidated balance sheets. Interest expense related to the Senior Notes approximated $3.1 million and $3.1 million for the periods ended March 30, 2018 and March 31, 2019, respectively. The amortization of debt issuance costs and interest expense are recorded in “Interest expense” on the consolidated statements of income. The Company made interest payments related to the Senior Notes of approximately $6.2 million and $6.2 million during the periods ended March 30, 2018 and March 31, 2019. Interest payable of approximately $5.7 million and $2.6 million is recorded in “Accrued expenses and other current liabilities” on the consolidated balance sheets at December 31, 2018 and March 31, 2019, respectively, related to the Senior Notes. The Credit Agreement and private placement includes various covenants, including restrictions on indebtedness, liens, acquisitions, investments or dispositions, payment of dividends and maintenance of certain financial ratios and conditions. The Company was in compliance with these covenants at December 31, 2018 and March 31, 2019. The Company also has in place several secondary bank credit lines for issuing letters of credit, principally for foreign contracts, to support performance and completion guarantees. Letters of credit commitments outstanding under these bank lines aggregated approximately $223.0 million and $227.7 million at December 31, 2018 and March 31, 2019, respectively. Using a discounted cash flow technique that incorporates a market interest yield curve with adjustments for duration, optionality, and risk profile, the Company has determined that the fair value (level 2) of its debt approximates the carrying value. Refer to “Note 18 – Fair Value of Financial Instruments” for the definition of level 2 of the fair value hierarchy. In January 2019, the Company borrowed $150.0 million under our Term Loan Agreement to partially finance the OGSystems Acquisition. The Term Loan is comprised of Offshore Rate Loans and Base Rate Loans (each as defined in the Term Loan Agreement), with an initial aggregate principal amount of $150.0 million. The Offshore Rate Loans bear interest at a rate per annum of LIBOR, divided by 1.00 minus the Eurodollar Reserve Percentage, plus 1.25%. The Base Rate Loans bear interest at a rate per annum of the sum of (a) the highest of (1) the administrative agent’s reference rate; (2) the rate equal to 1.50% per annum above the Offshore Rate; and (3) the rate equal to 0.50% per annum above the latest federal funds rate, plus (b) 0.25%. On May 10, 2019, the Company used proceeds from its May 8, 2019, initial public offering to repay the $150.0 million outstanding balance under the Term Loan. Upon payment of the outstanding balance the loan was closed. Interest expense related to the term loan was $1.4 million for the three months ended March 31, 2019. There were no amounts outstanding during the three months ended March 30, 2018. Amortization of debt issuance costs for all the Company’s debt and credit facilities was approximately $0.1 million and $0.2 million for the three months ended March 30, 2018 and March 31, 2019, respectively.</t>
  </si>
  <si>
    <t>Income Taxes</t>
  </si>
  <si>
    <t>Income Tax Disclosure [Abstract]</t>
  </si>
  <si>
    <t xml:space="preserve">1 3 .
Historically, the Company has elected to be taxed under the provisions of Subchapter ”S” of the Internal Revenue Code for federal tax purposes. As a result, income has not been subject to U.S. federal income taxes or state income taxes in those states where the ”S” Corporation status is recognized. No provision or liability for federal or state income tax has been provided in the consolidated financial statements except for those states where the ”S” Corporation status is not recognized and for the 1.5% California franchise tax to which the Company is also subject as a California “S” Corporation. The provision for income tax in the historical periods prior to the Company’s initial public offering consists of these taxes and certain foreign taxes where the Company is subject to tax. In connection with the initial public offering on May 8, 2019, the Company’s “S” Corporation status terminated and the Company will be treated as a “C” Corporation under Subchapter C of the Internal Revenue Code. The revocation of the Company’s “S” Corporation election will have a material impact on the Company’s results of operations, financial condition and cash flows. The Company’s effective income tax rate will increase and net income will decrease since the Company will be subject to both federal and state taxes on our earnings. The termination of the “S” Corporation status will be treated as a change in tax status under ASC 740, “Income Taxes”. These rules require that the deferred tax effects of a change in tax status be recorded to income from continuing operations on the date the “S” Corporation status terminates. The Company estimates the effects of the change in tax status based upon forecasted temporary differences for the year to be approximately $55 million to $61 million. This range is subject to revision based upon actual results. As a Subchapter “S” corporation the effective tax rates for the quarters ended March 30, 2018 and March 31, 2019 were 15.54% and 12.35%, respectively. The decrease in the effective rate is principally the result of a change in the jurisdictional earnings. The US government enacted comprehensive tax legislation on December 22, 2017, which is commonly referred to as the Tax Cuts and Jobs Act ("TCJA"). The TCJA significantly revised the U.S. corporate income tax regime by, among other things, lowering the U.S. corporate tax rate from 35% to 21% effective January 1, 2018. The TCJA also repealed the deduction for domestic production activities, limited the deductibility of certain executive compensation, and implemented a modified territorial tax system with the introduction of the Global Intangible Low-Taxed Income (“GILTI”) tax rules. The TCJA also imposes a one-time transition tax on deemed repatriation of historical earnings of foreign subsidiaries. As a Subchapter “S” corporation, the TCJA has had limited effect on our effective tax rate. However, after the Company revokes the “S” Corporation election, the Company expects to be subject to the federal and state rates, the GILTI tax rules and other changes in the rules under the TCJA. Because of the complexity of the new GILTI tax rules, and the expected change in status, the Company will continue to evaluate the impact of this provision and the application of ASC 740, Income Taxes. Under GAAP, the Company is allowed to make an accounting policy election of either (i) treating taxes due on future U.S. inclusions in taxable income related to GILTI as a current-period expense when incurred (the "period cost method"), or (ii) factoring such amounts into a Company's measurement of its deferred taxes (the "deferred method"). The Company has elected the period cost method. As of March 31, 2019, the Company’s deferred tax assets included a valuation allowance of $ 6.7 million primarily related to foreign net operating loss carryforwards that the Company determined were not more likely than not to be realized. The factors used to assess the likelihood of realization were the past performance of the related entities, our forecast of future taxable income, and available tax planning strategies that could be implemented to realize the deferred tax assets. The ability or failure to achieve the forecasted taxable income in these entities could affect the ultimate realization of deferred tax assets. As of December 31, 2018 and March 31, 2019, the liability for income taxes associated with uncertain tax positions was $9.9 million and $10.7 million, respectively. In the normal course of business, the Company is subject to tax audit by several jurisdictions and believes the outcomes which are reasonably possible within the next twelve months, including lapses in statutes of limitations, could result in adjustments, but will not result in a material change in the liability for uncertain tax positions. </t>
  </si>
  <si>
    <t>Commitment and Contingencies</t>
  </si>
  <si>
    <t>Commitments And Contingencies Disclosure [Abstract]</t>
  </si>
  <si>
    <t>Commitments and Contingencies</t>
  </si>
  <si>
    <t>1 4 .
We are subject to certain lawsuits, claims and assessments that arise in the ordinary course of business. Additionally, the Company has been named as a defendant in lawsuits alleging personal injuries as a result of contact with asbestos products at various project sites. We believe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We record a liability when we believe that it is both probable that a loss has been incurred and the amount of loss or range of loss can be reasonably estimated. When using a range of loss estimate, the Company records the liability using the low end of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our consolidated results of operations or our financial position. On or about March 1, 2017, the Peninsula Corridor Joint Powers Board, or the JPB, filed a lawsuit against Parsons Transportation Group, Inc., or PTG, in the Superior Court of California, County of San Mateo, in connection with a positive train control project on which PTG was engaged prior to termination of its contract by the JPB. PTG had previously filed a lawsuit against the JPB for breach of contract and wrongful termination. The JPB seeks damages in excess of $100.0 million, which the Company is currently disputing. In addition to filing a complaint for breach of contract and wrongful termination, the Company has denied the allegations raised by the JPB and, accordingly, filed affirmative defenses. The Company is currently defending against the JPB’s claims and the parties are still engaged in discovery. The Company also has a professional liability insurance policy to the extent the JPB proves any errors or omissions occurred. At this time, it is too soon to determine the outcome of the litigation or assess the potential range of loss, if any. The Company has also filed a third party claim against a subcontractor for indemnification in connection with this matter. In September 2015, a former Parsons employee filed an action in the United States District Court for the Northern District of Alabama against us as a qui tam relator on behalf of the United States (the “Relator”) alleging violation of the False Claims Act. The United States government did not intervene in this matter as it is allowed to do so under the statute. The Company filed a motion to dismiss the lawsuit on the grounds that the Relator did not meet the applicable statute of limitations. The District Court granted the motion to dismiss. The Relator’s attorney appealed the decision to the United States Court of Appeals of the Eleventh Circuit, which ultimately ruled in favor of the Relator, and the Company petitioned the United States Supreme Court to review the decision. The Supreme Court reviewed the decision and accepted the position of the relator. The case was thus remanded to the United States District Court for the Northern District of Alabama. The defendants, including Parsons, will file appropriate pleadings opposing the allegations. At this time, it is too soon to determine the outcome of the litigation or assess the potential range of loss, if any.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09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 The Company accrues a liability when management believes it is both probable that a liability has been incurred and the amount of loss or range of loss can be reasonably estimated. The Company records a corresponding receivable for costs covered under the insurance policies.</t>
  </si>
  <si>
    <t>Retirement and Other Benefit Plans</t>
  </si>
  <si>
    <t>Compensation And Retirement Disclosure [Abstract]</t>
  </si>
  <si>
    <t xml:space="preserve">1 5 .
The Company’s principal retirement benefit plan is the ESOP, a stock bonus plan, established in 1975 to cover eligible employees of the Company and certain affiliated companies. Contributions of treasury stock to the ESOP are made annually in amounts determined by the Company’s board of directors and are held in trust for the sole benefit of the participants. Shares allocated to a participant’s account are fully vested after six years of credited service, or in the event(s) of reaching age 65, death or disability while an active employee of the Company. All of the Company’s common stock was acquired by the ESOP in conjunction with a reorganization in 1984, which was financed by the Company. Upon retirement, death, termination due to permanent disability, a severe financial hardship, or the exercise of diversification rights, participants’ interests in their ESOP accounts are redeemable at the current price per share of the stock. Such per share prices are established by the ESOP trustee, taking into account, among other things, the advice of a third-party valuation consultant for the ESOP trustee, as well as the ESOP trustee’s knowledge of the Company, as of the end of the plan year preceding distribution. Under the terms of the ESOP plan, when participants hold shares that are not readily tradeable, the Company is obligated to redeem eligible participants’ interests in their ESOP accounts for cash upon an employee’s election. All shares held by the ESOP are eventually redeemable in the future for cash at the option of the holder once vesting and eligibility requirements have been met. The Company presents all shares held by the ESOP as temporary equity on the consolidated balance sheets at their redemption value. Total ESOP contribution expense was approximately $11.2 million and $12.2 million for the three months ended March 30, 2018 and March 31, 2019, respectively, and is recorded in “Direct costs of contracts” and “Indirect, general and administrative expense” in the consolidated statements of income. The fiscal 2019 ESOP contribution has not yet been made. The amount is currently included in accrued liabilities. At December 31, 2018 and March 31, 2019, 78,172,809 shares and 78,138,831 shares of the Company’s stock were held by the ESOP which the Company recorded at their aggregate redemption value of $1.9 billion. During the year ended December 31, 2018 and the three months ended March 31, 2019, the Company did not declare any dividends. The Company also maintains a defined contribution plan (the “401(k) Plan”). Substantially all domestic employees are entitled to participate in the 401(k) Plan, subject to certain minimum requirements. The Company’s contribution to the 401(k) Plan for the three months ended March 30, 2018 and March 31, 2019 amounted to $4.7 million and $9.2 million, respectively. As part of an acquisition in 2014, the Company acquired a defined contribution pension plan, a defined benefit pension plan, and supplemental retirement plan. For the defined contribution pension plan, the Company contributes a base amount plus an additional amount based upon a predetermined formula. At December 31, 2018 and March 31, 2019, the defined benefit pension plan was in a net asset position of $1.7 million and $1.7 million, respectively, which is recorded in “Other noncurrent assets” on the consolidated balance sheets. </t>
  </si>
  <si>
    <t>Investments in and Advances to Joint Ventures</t>
  </si>
  <si>
    <t>Equity Method Investments And Joint Ventures [Abstract]</t>
  </si>
  <si>
    <t xml:space="preserve">1 6 .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ariable Interest Entity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2 – Debt and Credit Facilities” that relate to project ventures are approximately $76.8 million and $77.2 million at December 31, 2018 and March 31, 2019, respectively.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in thousands):
December 31, 2018
March 31, 2019
Current assets
$
287,227
$
269,856
Noncurrent assets
2,689
2,285
Total assets
289,916
272,141
Current liabilities
199,833
209,909
Total liabilities
199,833
209,909
Total joint venture equity
$
90,083
$
62,232
Three Months Ended
March 30, 2018
March 31, 2019
Revenue
$
112,121
$
115,104
Costs
106,166
107,206
Net income
5,955
7,898
Net income attributable to noncontrolling interests
$
3,815
$
3,645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VIEs is typically limited to the aggregate of the carrying value of the investment and future funding commitments. The following represents the financial information of the Company’s unconsolidated joint ventures as presented in their unaudited financial statements (in thousands):
December 31, 2018
March 31, 2019
Current assets
$
707,457
$
675,030
Noncurrent assets
876,385
894,191
Total assets
1,583,842
1,569,221
Current liabilities
560,306
487,933
Noncurrent liabilities
813,269
848,105
Total liabilities
1,373,575
1,336,038
Total joint venture equity
210,267
233,183
Investments in and advances to unconsolidated joint ventures
$
63,560
$
67,202
Three Months Ended
March 30, 2018
March 31, 2019
Revenue
$
281,078
$
229,466
Costs
253,664
216,780
Net income
27,414
12,686
Equity in earnings of unconsolidated joint ventures
$
11,031
$
10,397
The Company received net distributions from its unconsolidated joint ventures of $12.3 million and $8.1 million for the three months ended March 30, 2018 and March 31, 2019, respectively. </t>
  </si>
  <si>
    <t>Related Party Transactions</t>
  </si>
  <si>
    <t>Related Party Transactions [Abstract]</t>
  </si>
  <si>
    <t>1 7 .
The Company often provides services to unconsolidated joint ventures and revenues include amounts related to recovering overhead costs for these services. For the three months ended March 30, 2018 and March 31, 2019, revenues included $33.7 million and $33.6 million, respectively, related to services the Company provided to unconsolidated joint ventures. For the three months ended March 30, 2018 and March 31, 2019, the Company incurred approximately $25.9 million and $27.2 million, respectively, of reimbursable costs. Amounts included in the consolidated balance sheets related to services the Company provided to unconsolidated joint ventures is as follows (in thousands):
December 31, 2018
March 31, 2019
Accounts receivable
$
38,742
$
30,263
Contract assets
2,648
3,527
Contract liabilities
$
10,861
$
9,603</t>
  </si>
  <si>
    <t>Fair Value of Financial Instruments</t>
  </si>
  <si>
    <t>Fair Value Disclosures [Abstract]</t>
  </si>
  <si>
    <t>1 8 .
The authoritative guidance on fair value measurement defines fair value as the price that would be received to sell an asset or paid to transfer a liability in an orderly transaction between market participants at the measurement date (referred to as an “exit price”). At December 31, 2018 and March 31, 2019,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ssets associated with the pension plan in “Note 15 – Retirement and Other Benefit Plans” that are accounted for at fair value by Level within the fair value hierarchy. Fair value as of December 31, 2018 (in thousands):
December 31, 2108
Level 1
Level 2
Level 3
Total
Mutual funds
$
2,539
$
-
$
-
$
2,539
Fixed income
-
10,168
-
10,168
Cash and cash equivalents
361
-
-
361
$
2,900
$
10,168
$
-
$
13,068
Fair value as of March 31, 2019 (in thousands):
March 31, 2109
Level 1
Level 2
Level 3
Total
Mutual funds
$
2,715
$
-
$
-
$
2,715
Fixed income
-
10,689
-
10,689
Cash and cash equivalents
264
-
-
264
$
2,979
$
10,689
$
-
$
13,667
As described in “Note 15 – Retirement and Other Benefit Plans,” the Company acquired a defined contribution pension plan, a defined benefit pension plan, and supplemental retirement plans. At December 31, 2018 and March 31, 2019, the Company measured the mutual funds held within the defined benefit pension plan at fair value using unadjusted quoted prices in active markets that are accessible for identical assets. The Company measured the fixed income securities using market bid and ask prices. The inputs that are significant to valuation of fixed income securities are generally observable and therefore have been classified as Level 2. The following table sets forth redeemable common stock associated with the ESOP in as described in “Note 14 – Retirement and Other Benefit Plans” that is accounted for at fair value by Level within the fair value hierarchy. Fair value as of December 31, 2018 (in thousands):
December 31, 2108
Level 1
Level 2
Level 3
Total
Redeemable common stock
$
-
$
-
$
1,876,309
$
1,876,309
Fair value as of March 31, 2019 (in thousands):
March 31, 2109
Level 1
Level 2
Level 3
Total
Redeemable common stock
$
-
$
-
$
1,875,332
$
1,875,332
As described in “Note 15 – Retirement and Other Benefit Plans,” the Company is obligated to redeem eligible participants’ interests in their ESOP accounts for cash upon an employee’s election. All shares held by the ESOP are eventually redeemable in the future for cash at the option of the holder once vesting and eligibility requirements have been met. The Company presents all shares held by the ESOP as temporary equity on the consolidated balance sheets at their redemption value. At December 31, 2018 and March 31, 2019, approximately 78,172,809 shares and 78,138,831 shares, respectively of the Company’s stock were held by the ESOP which the Company recorded at their aggregate redemption values of $1.9 billion. The following tables present a reconciliation of the beginning and ending balances of the fair value measurements using significant unobservable inputs (Level 3) (in thousands):
Balance at December 31, 2018
$
1,876,309
Purchases of treasury stock
(813
)
Share price adjustment
(164
)
Balance at March 31, 2019
$
1,875,332</t>
  </si>
  <si>
    <t>Earnings Per Share</t>
  </si>
  <si>
    <t>Earnings Per Share [Abstract]</t>
  </si>
  <si>
    <t>1 9 .
Basic earnings per common share is computed using the weighted average number of shares outstanding during the period and income available to shareholders. Diluted earnings per share (“EPS”) is computed similar to basic EPS, except the weighted average number of shares outstanding is increased to include the dilutive effects of outstanding stock options and other stock-based awards. There were no dilutive securities outstanding for the three months ended March 30, 2018 and March 31, 2019. The weighted average number of shares used to compute basic and diluted EPS were (in thousands):
Three Months Ended
March 30, 2018
March 31, 2019
Basic weighted average number of shares outstanding
81,846,305
78,161,484
Dilutive common share equivalents
-
-
Diluted weighted average number of shares outstanding
81,846,305
78,161,484</t>
  </si>
  <si>
    <t>Segments Information</t>
  </si>
  <si>
    <t>Segment Reporting [Abstract]</t>
  </si>
  <si>
    <t>20 .
The Company operates in two reportable segments: Federal Solutions and Critical Infrastructure. The Federal Solutions segment is a high-end services provider to the U.S. government, delivering timely, cost-effective solutions for mission-critical projects. The segment provides advanced technologies, including cybersecurity, missile defense systems, and subsurface munitions detection, as well as military facility modernization, logistics support, chemical weapon remediation and engineering services. The Critical Infrastructure segment provides integrated design and engineering services for complex physical and digital infrastructure around the globe. The Critical Infrastructure segment is a technology innovator focused on next generation infrastructure. Industry leading capabilities in design and project management allow the Company to deliver significant value to customers by employing cutting-edge technologies, improving timelines and reducing costs. The Company defines its reportable segments based on the way the chief operating decision maker (“CODM”), currently its Chairman and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revenue for the periods presented (in thousands):
Three Months Ended
March 30, 2018
March 31, 2019
Federal Solutions revenue
$
291,335
$
422,812
Critical Infrastructure revenue
463,344
481,593
Total revenue
$
754,679
$
904,405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income and expense recognized on litigation matters, expenses incurred in connection with acquisitions and other non-recurring transaction costs and expenses related to our prior restructuring. The following table reconciles business segment Adjusted EBITDA attributable to Parsons Corporation to Net Income attributable to Parsons Corporation for the periods presented (in thousands):
Three Months Ended
Adjusted EBITDA attributable to Parsons Corporation
March 30, 2018
March 31, 2019
Federal Solutions
$
20,154
$
38,866
Critical Infrastructure
23,656
25,559
Adjusted EBITDA attributable to Parsons Corporation
43,810
64,425
Adjusted EBITDA attributable to noncontrolling interests
3,920
3,749
Depreciation and amortization
(9,009
)
(30,591
)
Interest expense, net
(3,258
)
(7,815
)
Income tax expense
(5,353
)
(1,886
)
Litigation-related expenses(a)
(2,330
)
-
Amortization of deferred gain resulting from sale-leaseback transactions(b)
1,813
-
Transaction-related costs(c)
(125
)
(9,355
)
Restructuring(d)
-
(2,218
)
HCM software implementation costs(e)
-
(2,912
)
Other(f)
(366
)
(11
)
Net income including noncontrolling interests
29,102
13,386
Net income attributable to noncontrolling interests
3,815
3,645
Net income attributable to Parsons Corporation
$
25,287
$
9,741
(a)
Reflects interest expense in “(Interest and other expenses) gain associated with claim on long-term contract” in our results of operations associated with a lawsuit against a joint venture in which the Company is the managing partner. Please see “Note 14 – Commitments and Contingencies” in the Company’s Form S-1/A filed on April 29, 2019, for a description of this matter, which was resolved in favor of the Company on June 13, 2018.
(b)
Reflects recognized deferred gains related to sales-leaseback transactions described in “Note 11 – Sale-Leasebacks.”
(c)
Reflects costs incurred in connection with acquisitions, initial public offering, and other non-recurring transaction costs, primarily fees paid for professional services and employee retention.
(d)
Reflects costs associated with our corporate restructuring initiatives.
(e)
Reflects implementation costs incurred in connection with a new human resources and payroll application.
(f)
Includes a loss from sale of a subsidiary and other individually insignificant items that are non-recurring in nature for the quarter ended March 30, 2018, and a combination of gain/loss related to sale of fixed assets and other individually insignificant items that are non-recurring in nature for the quarter ended March 31, 2019. Asset information by segment is not a key measure of performance used by the CODM. The following tables presents revenues and property and equipment, net by geographic area (in thousands):
Three Months Ended
March 30, 2018
March 31, 2019
Revenue
North America
$
587,307
$
731,030
Middle East
162,406
167,952
Rest of World
4,966
5,423
Total Revenue
$
754,679
$
904,405
The geographic location of revenue is determined by the location of the customer.
Three Months Ended
December 31, 2018
March 31, 2019
Property and Equipment, Net
North America
$
86,847
$
92,262
Middle East
5,002
5,036
Total Property and Equipment, Net
$
91,849
$
97,298
North America revenue includes $540.5 million and $669.2 million of United States revenue for the three months ended March 30, 2018 and March 31, 2019, respectively. North America property and equipment, net includes $79.9 million and $86.2 million of property and equipment, net in the United States at December 31, 2018 and March 31, 2019, respectively. The following table presents revenues by business lines (in thousands):
Three Months Ended
March 30, 2018
March 31, 2019
Revenue
Cyber &amp; Intelligence
$
44,367
$
76,110
Defense
73,540
134,990
Mission Solutions
74,149
68,090
Engineered Systems
99,279
114,666
Geospatial
-
28,956
Federal Solutions revenues
291,335
422,812
Connect Communities
160,913
156,876
Mobility Solutions
255,679
269,114
Industrial
46,752
55,603
Critical Infrastructure revenues
463,344
481,593
Total Revenue
$
754,679
$
904,405</t>
  </si>
  <si>
    <t>Subsequent Events</t>
  </si>
  <si>
    <t>Subsequent Events [Abstract]</t>
  </si>
  <si>
    <t xml:space="preserve">2 1 .
On April 3, 2019, the Company’s board of directors declared a cash dividend to the Company’s existing shareholder in the amount of $2.00 per share, or $52.1 million in the aggregate (the “IPO Dividend”). The IPO Dividend was paid on May 10, 2019. On April 15, 2019, the board of directors of the Company declared a common stock dividend in a ratio of two shares of common stock for every one share of common stock presently held by the Company’s stockholder (the “Stock Dividend”). The record date of this common stock dividend, which the Company refers to as the Stock Dividend was May 7, 2019, the day immediately prior to the consummation of the Company’s initial public offering on May 8, 2019, and the payment date of the Stock Dividend was May 8, 2019. Purchasers of the Company’s common stock in the Company’s public offering will not be entitled to receive any portion of the Stock Dividend. </t>
  </si>
  <si>
    <t>Basis of Presentation and Principles of Consolidation (Policies)</t>
  </si>
  <si>
    <t>Fiscal Period</t>
  </si>
  <si>
    <t>Fiscal Periods In October 2018, our board of directors approved a change in our annual and quarterly fiscal period ends from the last Friday on or before the calendar year or quarterly month-end to the last day of the calendar year or quarterly month-end. Accordingly, the period end for the first quarters of fiscal 2018 and fiscal 2019 are March 30, 2018 and March 31, 2019, respectively. The number of days in the quarters ended March 30, 2018 and March 31, 2019 were 91 and 90, respectively.</t>
  </si>
  <si>
    <t>Use of Estimates</t>
  </si>
  <si>
    <t xml:space="preserve">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valuation of the Company’s fair value of common stock; useful lives of property and equipment and intangible assets; calculation of allowance for doubtful accounts; valuation of deferred income tax assets and uncertain tax positions, among others. Please refer to “Note 2 – Summary of Significant Accounting Policies” of Notes to Consolidated Financial Statements included in the Company’s Form S-1/A filed April 29, 2019,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si>
  <si>
    <t>Acquisitions (Tables)</t>
  </si>
  <si>
    <t>Polaris Alpha</t>
  </si>
  <si>
    <t>Summary of Estimated Fair Values of Assets Acquired and Liabilities Assumed on Preliminary Purchase Price Allocation</t>
  </si>
  <si>
    <t>The following table summarizes the estimated fair values of the assets acquired and liabilities assumed based on preliminary purchase price allocation as of the date of acquisition (in thousands):
Amount
Cash and cash equivalents
$
7,914
Accounts receivable
29,688
Contract assets
35,229
Prepaid expenses and other current assets
9,295
Property and equipment
9,024
Goodwill
243,471
Intangible assets
199,520
Other noncurrent assets
2,203
Accounts payable
(13,942
)
Accrued expenses and other current liabilities
(26,419
)
Contract liabilities
(3,529
)
Deferred tax liabilities
(2,231
)
Other long-term liabilities
(1,146
)
Net assets acquired
$
489,077</t>
  </si>
  <si>
    <t>Schedule of Intangible Assets Value on Purchase Price</t>
  </si>
  <si>
    <t>Of the total purchase price, the following values were assigned to intangible assets (in thousands, except for years):
Gross Carrying Amount
Amortization Period
(in years)
Developed technology
$
84,900
4
Customer relationships
76,000
8
Backlog
34,900
2
Trade name
3,600
1
Leases
$
120
6</t>
  </si>
  <si>
    <t>Schedule of Supplemental Pro Forma Information (Unaudited)</t>
  </si>
  <si>
    <t>Supplemental information on an unaudited pro forma operating results assuming the Polaris Alpha acquisition had been consummated as of the beginning of fiscal year 2018 (December 31, 2017) (in thousands) is as follows:
Three Months Ended
March 30, 2018
Pro forma revenue
$
840,487
Pro forma net income
$
10,532</t>
  </si>
  <si>
    <t>OGSystems</t>
  </si>
  <si>
    <t>The following table summarizes the estimated fair values of the assets acquired and liabilities assumed based on preliminary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67
Intangible assets
92,300
Other noncurrent assets
10
Accounts payable
(5,450
)
Accrued expenses and other current liabilities
(7,147
)
Contract liabilities
(1,300
)
Short-term lease liabilities, operating leases
(805
)
Income tax payable
(1,469
)
Deferred tax liabilities
(931
)
Long-term lease liabilities, operating leases
(8,021
)
Other long-term liabilities
(1,015
)
Net assets acquired
$
292,380</t>
  </si>
  <si>
    <t>Of the total purchase price, the following values were assigned to intangible assets (in thousands, except for years):
Gross Carrying Amount
Amortization Period
(in years)
Customer relationships
$
57,100
5
Backlog
27,700
3
Trade name
3,800
2
Non compete agreements
2,400
3
Developed technologies
$
1,300
3</t>
  </si>
  <si>
    <t>Contracts with Customers (Tables)</t>
  </si>
  <si>
    <t>Summary of Disaggregation of Revenue</t>
  </si>
  <si>
    <t>The Company’s contracts contain both fixed-price and cost reimbursable components. Contract types are based on the component that represents the majority of the contract. The following table presents revenue disaggregated by contract type (in thousands):
Three Months Ended
March 30, 2018
March 31, 2019
Fixed-Price
$
265,408
$
257,695
Time-and-Materials
227,741
255,706
Cost-Plus
261,530
391,004
Total
$
754,679
$
904,405</t>
  </si>
  <si>
    <t>Summary of Contract Assets and Contract Liabilities</t>
  </si>
  <si>
    <t>Contract assets and contract liabilities balances at December 31, 2018 and March 31, 2019 were as follows (in thousands):
December 31, 2018
March 31, 2019
$ change
% change
Contract assets
$
515,319
$
571,755
$
56,436
11.0
%
Contract liabilities
208,576
225,017
16,441
7.9
%
Net contract assets (liabilities) (1)
$
306,743
$
346,738
$
39,995
13.0
%
(1)</t>
  </si>
  <si>
    <t>Summary of Change in Contract Assets and Contract Liabilities</t>
  </si>
  <si>
    <t xml:space="preserve">The change in contract assets and contract liabilities was the result of normal business activity and not significantly impacted by other factors, except as follows:
December 31, 2018
March 31, 2019
Acquired contract assets
$
35,229
$
9,747
Acquired contract liabilities
3,529
1,300
Reversal of provision for contract losses (1)
$
133,180
$
-
(1)
Reversal of provision for contract losses of $133.2 million, of which $55.1 million was recorded as an increase in revenue with the remainder recorded as other income. </t>
  </si>
  <si>
    <t>Summary of Remaining Unsatisfied Performance Obligations Expect to Satisfy</t>
  </si>
  <si>
    <t>The Company expects to satisfy its RUPO as of March 31, 2019 over the following periods (in thousands):
Period RUPO Will Be Satisfied
Within One Year
Within One to Two Years
Thereafter
Federal solutions
$
982,972
$
577,405
$
324,510
Critical infrastructure
1,560,074
783,585
1,098,715
Total
$
2,543,046
$
1,360,990
$
1,423,225</t>
  </si>
  <si>
    <t>Leases (Tables)</t>
  </si>
  <si>
    <t>Summary of Lease Costs</t>
  </si>
  <si>
    <t>The components of lease costs for the three months ended March 31, 2019 are as follows (in thousands):
Three Months Ended
March 31, 2019
Operating lease cost
$
18,285
Short-term lease cost
2,004
Amortization of right-of-use assets
225
Interest on lease liabilities
16
Sublease income
(930
)
Total lease cost
$
19,600</t>
  </si>
  <si>
    <t>Schedule of Supplemental Cash Flow Information Related to Leases</t>
  </si>
  <si>
    <t>Supplemental cash flow information related to leases for the three months ended March 31, 2019 is as follows (in thousands):
Three Months Ended
March 31, 2019
Operating cash flows for operating leases
$
18,333
Operating cash flows for financing activities
16
Financing cash flows for finance leases
246
Right-of-use assets operating leases
249,848
Right-of-use assets financing leases
$
1,341</t>
  </si>
  <si>
    <t>Schedule of Supplemental Balance Sheet and Other Information Related to Leases</t>
  </si>
  <si>
    <t>Supplemental balance sheet and other information related to leases as of March 31, 2019 is as follows (in thousands):
Three Months Ended
March 31, 2019
Operating Leases:
Right-of-use assets
$
216,484
Lease liabilities:
Current
$
53,029
Long-term
181,274
Total operating lease liabilities
$
234,303
Finance Leases:
Other noncurrent assets
$
1,341
Accrued expenses and other current liabilities
$
521
Other long-term liabilities
$
798
Weighted Average Remaining Lease Term:
Operating leases
6 years
Finance leases
3 years
Weighted Average Discount Rate:
Operating leases
4.5
%
Finance leases
4.5
%</t>
  </si>
  <si>
    <t>Schedule of Maturity Analysis of Future Undiscounted Cash Flows</t>
  </si>
  <si>
    <t>A maturity analysis of the future undiscounted cash flows associated with the Company’s operating and finance lease liabilities as of March 31, 2019 is as follows (in thousands):
Operating Leases
Finance Leases
2019
$
47,084
$
427
2020
51,139
510
2021
44,062
353
2022
37,987
113
2023
30,997
-
Thereafter
53,870
-
Total lease payments
265,139
1,403
Less: imputed interest
(30,836
)
(84
)
Total present value of lease liabilities
$
234,303
$
1,319</t>
  </si>
  <si>
    <t>Accounts Receivable, Net (Tables)</t>
  </si>
  <si>
    <t>Summary of Accounts Receivable, Net</t>
  </si>
  <si>
    <t>Accounts receivable, net consisted of the following as of December 31, 2018 and March 31, 2019 (in thousands):
December 31, 2018
March 31, 2019
Billed
$
538,808
$
534,288
Unbilled
135,180
164,034
Total accounts receivable, gross
673,988
698,322
Allowance for doubtful accounts
(50,702
)
(46,398
)
Total accounts receivable, net
$
623,286
$
651,924</t>
  </si>
  <si>
    <t>Goodwill (Tables)</t>
  </si>
  <si>
    <t>Summary of Changes in Carrying Value of Goodwill by Reporting Segment</t>
  </si>
  <si>
    <t>The following table summarizes the changes in the carrying value of goodwill by reporting segment at December 31, 2018 and March 31, 2019 (in thousands):
December 31, 2018
Acquisitions
Foreign Exchange
March 31, 2019
Federal Solutions
$
666,841
$
183,500
$
-
$
850,341
Critical Infrastructure
70,097
-
659
70,756
Total
$
736,938
$
183,500
$
659
$
921,097</t>
  </si>
  <si>
    <t>Intangible Assets (Tables)</t>
  </si>
  <si>
    <t>Schedule of Gross Amount and Accumulated Amortization of Intangible Assets</t>
  </si>
  <si>
    <t>The gross amount and accumulated amortization of intangible assets with finite useful lives included in “Intangible assets, net” on the consolidated balance sheets were as follows (in thousands except for years):
December 31, 2018
March 31, 2019
Weighted Average
Gross Carrying Amount
Accumulated Amortization
Net Carrying Amount
Gross Carrying Amount
Accumulated Amortization
Net Carrying Amount
Amortization Period (in years)
Backlog
$
80,754
$
(58,295
)
$
22,459
$
108,454
$
(65,636
)
$
42,818
3
Customer relationships
121,629
(38,974
)
82,655
178,729
(45,839
)
132,890
7
Leases
670
(561
)
109
670
(566
)
104
5
Developed technology
87,839
(15,174
)
72,665
89,139
(20,736
)
68,403
4
Trade name
3,600
(2,100
)
1,500
7,400
(2,992
)
4,408
1
Non compete agreements
-
-
-
2,400
(200
)
2,200
2
Other intangibles
275
(145
)
130
275
(150
)
125
10
Total intangible assets
$
294,767
$
(115,249
)
$
179,518
$
387,067
$
(136,119
)
$
250,948</t>
  </si>
  <si>
    <t>Schedule of Estimated Amortization Expense</t>
  </si>
  <si>
    <t>Estimated amortization expense in each of the next five years and beyond is as follows (in thousands):
March 31, 2019
2019 (remaining)
$
61,883
2020
72,542
2021
68,401
2022
25,808
2023
15,999
Thereafter
6,315
Total
$
250,948</t>
  </si>
  <si>
    <t>Property and Equipment, Net (Tables)</t>
  </si>
  <si>
    <t>Schedule of Property and equipment, net</t>
  </si>
  <si>
    <t>Property and equipment consisted of the following at December 31, 2018 and March 31, 2019 (in thousands):
December 31, 2018
March 31, 2019
Useful lives (years)
Buildings and leasehold improvements
$
54,348
$
61,631
1-15
Furniture and equipment
81,705
86,174
3-10
Computer systems and equipment
148,255
152,558
3-10
Construction equipment
12,074
11,832
5-7
Accumulated depreciation
(204,533
)
(214,896
)
Property and equipment, net
$
91,849
$
97,298</t>
  </si>
  <si>
    <t>Debt and Credit Facilities (Tables)</t>
  </si>
  <si>
    <t>Schedule of Long Term Debt</t>
  </si>
  <si>
    <t>Debt consisted of the following (in thousands):
Long-Term:
December 31, 2018
March 31, 2019
Revolving credit facility
$
180,000
$
260,000
Senior notes
250,000
250,000
Debt issuance costs
(836
)
(789
)
Total long-term
429,164
509,211
Short-Term:
Term Loan
-
150,000
Debt issuance costs
-
(214
)
Total Short-Term
-
149,786
Total Debt
$
429,164
$
658,997</t>
  </si>
  <si>
    <t>Schedule of Aggregate Amount Debt Repayable</t>
  </si>
  <si>
    <t>On July 1, 2014, the Company finalized a private placement whereby the Company raised an aggregate amount of $250.0 million in debt repayable as follows (in thousands):
Tranche
Debt Amount
Maturity Date
Interest Rates
Senior Note, Series A
$
50,000
July 15, 2021
4.44
%
Senior Note, Series B
100,000
July 15, 2024
4.98
%
Senior Note, Series C
60,000
July 15, 2026
5.13
%
Senior Note, Series D
$
40,000
July 15, 2029
5.38
%</t>
  </si>
  <si>
    <t>Investments in and Advances to Joint Ventures (Tables)</t>
  </si>
  <si>
    <t>Summary of Financial Information for Consolidated Joint Ventures</t>
  </si>
  <si>
    <t>The following represents financial information for consolidated joint ventures included in the consolidated financial statements (in thousands):
December 31, 2018
March 31, 2019
Current assets
$
287,227
$
269,856
Noncurrent assets
2,689
2,285
Total assets
289,916
272,141
Current liabilities
199,833
209,909
Total liabilities
199,833
209,909
Total joint venture equity
$
90,083
$
62,232
Three Months Ended
March 30, 2018
March 31, 2019
Revenue
$
112,121
$
115,104
Costs
106,166
107,206
Net income
5,955
7,898
Net income attributable to noncontrolling interests
$
3,815
$
3,645</t>
  </si>
  <si>
    <t>Summary of Financial Information for Unconsolidated Joint Ventures</t>
  </si>
  <si>
    <t>The following represents the financial information of the Company’s unconsolidated joint ventures as presented in their unaudited financial statements (in thousands):
December 31, 2018
March 31, 2019
Current assets
$
707,457
$
675,030
Noncurrent assets
876,385
894,191
Total assets
1,583,842
1,569,221
Current liabilities
560,306
487,933
Noncurrent liabilities
813,269
848,105
Total liabilities
1,373,575
1,336,038
Total joint venture equity
210,267
233,183
Investments in and advances to unconsolidated joint ventures
$
63,560
$
67,202
Three Months Ended
March 30, 2018
March 31, 2019
Revenue
$
281,078
$
229,466
Costs
253,664
216,780
Net income
27,414
12,686
Equity in earnings of unconsolidated joint ventures
$
11,031
$
10,397</t>
  </si>
  <si>
    <t>Related Party Transactions (Tables)</t>
  </si>
  <si>
    <t>Schedule of Consolidated Balance Sheet Related to Services Provided to Unconsolidated Joint Ventures</t>
  </si>
  <si>
    <t>Amounts included in the consolidated balance sheets related to services the Company provided to unconsolidated joint ventures is as follows (in thousands):
December 31, 2018
March 31, 2019
Accounts receivable
$
38,742
$
30,263
Contract assets
2,648
3,527
Contract liabilities
$
10,861
$
9,603</t>
  </si>
  <si>
    <t>Fair Value of Financial Instruments (Tables)</t>
  </si>
  <si>
    <t>Summary of Fair Value Assets Associated with Pension Plan</t>
  </si>
  <si>
    <t>The following table sets forth assets associated with the pension plan in “Note 15 – Retirement and Other Benefit Plans” that are accounted for at fair value by Level within the fair value hierarchy. Fair value as of December 31, 2018 (in thousands):
December 31, 2108
Level 1
Level 2
Level 3
Total
Mutual funds
$
2,539
$
-
$
-
$
2,539
Fixed income
-
10,168
-
10,168
Cash and cash equivalents
361
-
-
361
$
2,900
$
10,168
$
-
$
13,068
Fair value as of March 31, 2019 (in thousands):
March 31, 2109
Level 1
Level 2
Level 3
Total
Mutual funds
$
2,715
$
-
$
-
$
2,715
Fixed income
-
10,689
-
10,689
Cash and cash equivalents
264
-
-
264
$
2,979
$
10,689
$
-
$
13,667</t>
  </si>
  <si>
    <t>Schedule of Fair Value of Redeemable Common Stock Associated Employee Stock Ownership Plan</t>
  </si>
  <si>
    <t>The following table sets forth redeemable common stock associated with the ESOP in as described in “Note 14 – Retirement and Other Benefit Plans” that is accounted for at fair value by Level within the fair value hierarchy. Fair value as of December 31, 2018 (in thousands):
December 31, 2108
Level 1
Level 2
Level 3
Total
Redeemable common stock
$
-
$
-
$
1,876,309
$
1,876,309
Fair value as of March 31, 2019 (in thousands):
March 31, 2109
Level 1
Level 2
Level 3
Total
Redeemable common stock
$
-
$
-
$
1,875,332
$
1,875,332</t>
  </si>
  <si>
    <t>Schedule of Reconciliation Fair Value Measurements Using Significant Unobservable Inputs</t>
  </si>
  <si>
    <t>The following tables present a reconciliation of the beginning and ending balances of the fair value measurements using significant unobservable inputs (Level 3) (in thousands):
Balance at December 31, 2018
$
1,876,309
Purchases of treasury stock
(813
)
Share price adjustment
(164
)
Balance at March 31, 2019
$
1,875,332</t>
  </si>
  <si>
    <t>Earnings Per Share (Tables)</t>
  </si>
  <si>
    <t>Schedule of Weighted Average Number of Shares Used To Compute Basic and Diluted EPS</t>
  </si>
  <si>
    <t>The weighted average number of shares used to compute basic and diluted EPS were (in thousands):
Three Months Ended
March 30, 2018
March 31, 2019
Basic weighted average number of shares outstanding
81,846,305
78,161,484
Dilutive common share equivalents
-
-
Diluted weighted average number of shares outstanding
81,846,305
78,161,484</t>
  </si>
  <si>
    <t>Segments Information (Tables)</t>
  </si>
  <si>
    <t>Summary of Business Segment Information</t>
  </si>
  <si>
    <t>The following table summarizes business segment revenue for the periods presented (in thousands):
Three Months Ended
March 30, 2018
March 31, 2019
Federal Solutions revenue
$
291,335
$
422,812
Critical Infrastructure revenue
463,344
481,593
Total revenue
$
754,679
$
904,405</t>
  </si>
  <si>
    <t>Summary of Adjusted EBITDA Business Segment Information</t>
  </si>
  <si>
    <t>The following table reconciles business segment Adjusted EBITDA attributable to Parsons Corporation to Net Income attributable to Parsons Corporation for the periods presented (in thousands):
Three Months Ended
Adjusted EBITDA attributable to Parsons Corporation
March 30, 2018
March 31, 2019
Federal Solutions
$
20,154
$
38,866
Critical Infrastructure
23,656
25,559
Adjusted EBITDA attributable to Parsons Corporation
43,810
64,425
Adjusted EBITDA attributable to noncontrolling interests
3,920
3,749
Depreciation and amortization
(9,009
)
(30,591
)
Interest expense, net
(3,258
)
(7,815
)
Income tax expense
(5,353
)
(1,886
)
Litigation-related expenses(a)
(2,330
)
-
Amortization of deferred gain resulting from sale-leaseback transactions(b)
1,813
-
Transaction-related costs(c)
(125
)
(9,355
)
Restructuring(d)
-
(2,218
)
HCM software implementation costs(e)
-
(2,912
)
Other(f)
(366
)
(11
)
Net income including noncontrolling interests
29,102
13,386
Net income attributable to noncontrolling interests
3,815
3,645
Net income attributable to Parsons Corporation
$
25,287
$
9,741
(a)
Reflects interest expense in “(Interest and other expenses) gain associated with claim on long-term contract” in our results of operations associated with a lawsuit against a joint venture in which the Company is the managing partner. Please see “Note 14 – Commitments and Contingencies” in the Company’s Form S-1/A filed on April 29, 2019, for a description of this matter, which was resolved in favor of the Company on June 13, 2018.
(b)
Reflects recognized deferred gains related to sales-leaseback transactions described in “Note 11 – Sale-Leasebacks.”
(c)
Reflects costs incurred in connection with acquisitions, initial public offering, and other non-recurring transaction costs, primarily fees paid for professional services and employee retention.
(d)
Reflects costs associated with our corporate restructuring initiatives.
(e)
Reflects implementation costs incurred in connection with a new human resources and payroll application.
(f)
Includes a loss from sale of a subsidiary and other individually insignificant items that are non-recurring in nature for the quarter ended March 30, 2018, and a combination of gain/loss related to sale of fixed assets and other individually insignificant items that are non-recurring in nature for the quarter ended March 31, 2019.</t>
  </si>
  <si>
    <t>Summary of Revenues and Property and Equipment, Net by Geographic Area</t>
  </si>
  <si>
    <t>The following tables presents revenues and property and equipment, net by geographic area (in thousands):
Three Months Ended
March 30, 2018
March 31, 2019
Revenue
North America
$
587,307
$
731,030
Middle East
162,406
167,952
Rest of World
4,966
5,423
Total Revenue
$
754,679
$
904,405
The geographic location of revenue is determined by the location of the customer.
Three Months Ended
December 31, 2018
March 31, 2019
Property and Equipment, Net
North America
$
86,847
$
92,262
Middle East
5,002
5,036
Total Property and Equipment, Net
$
91,849
$
97,298</t>
  </si>
  <si>
    <t>Summary of Revenues by Business Lines</t>
  </si>
  <si>
    <t>The following table presents revenues by business lines (in thousands):
Three Months Ended
March 30, 2018
March 31, 2019
Revenue
Cyber &amp; Intelligence
$
44,367
$
76,110
Defense
73,540
134,990
Mission Solutions
74,149
68,090
Engineered Systems
99,279
114,666
Geospatial
-
28,956
Federal Solutions revenues
291,335
422,812
Connect Communities
160,913
156,876
Mobility Solutions
255,679
269,114
Industrial
46,752
55,603
Critical Infrastructure revenues
463,344
481,593
Total Revenue
$
754,679
$
904,405</t>
  </si>
  <si>
    <t>Description of Operations - Additional Information (Details) - Subsequent Event - USD ($)</t>
  </si>
  <si>
    <t>May 31, 2019</t>
  </si>
  <si>
    <t>May 14, 2019</t>
  </si>
  <si>
    <t>May 08, 2019</t>
  </si>
  <si>
    <t>Apr. 15, 2019</t>
  </si>
  <si>
    <t>Description Of Operations Disclosure [Line Items]</t>
  </si>
  <si>
    <t>Funds to dividend through public offering</t>
  </si>
  <si>
    <t>Repayment on term loan through public offering</t>
  </si>
  <si>
    <t>Common stock dividend ratio</t>
  </si>
  <si>
    <t>200.00%</t>
  </si>
  <si>
    <t>Dividends payment, date</t>
  </si>
  <si>
    <t>May 8,
		2019</t>
  </si>
  <si>
    <t>Initial Public Offering | Common Stock</t>
  </si>
  <si>
    <t>Common stock shares sold</t>
  </si>
  <si>
    <t>Common stock sold per share</t>
  </si>
  <si>
    <t>Share price</t>
  </si>
  <si>
    <t>Proceeds from initial public offering</t>
  </si>
  <si>
    <t>Underwriters | Common Stock</t>
  </si>
  <si>
    <t>Purchase of additional shares upon exercise of options</t>
  </si>
  <si>
    <t>Underwriting discount per share</t>
  </si>
  <si>
    <t>New Accounting Pronouncements - Additional Information (Details) - USD ($) $ in Thousands</t>
  </si>
  <si>
    <t>Dec. 30, 2017</t>
  </si>
  <si>
    <t>New Accounting Pronouncements Or Change In Accounting Principle [Line Items]</t>
  </si>
  <si>
    <t>Difference between Revenue Guidance in Effect before and after Topic 606 | ASC 606</t>
  </si>
  <si>
    <t>Acquisitions - Additional Information (Details) - USD ($)</t>
  </si>
  <si>
    <t>Jan. 07, 2019</t>
  </si>
  <si>
    <t>May 31, 2018</t>
  </si>
  <si>
    <t>Business Acquisition [Line Items]</t>
  </si>
  <si>
    <t>Amortization of intangible assets</t>
  </si>
  <si>
    <t>Percentage of ownership interest acquired</t>
  </si>
  <si>
    <t>100.00%</t>
  </si>
  <si>
    <t>Cash paid to acquire</t>
  </si>
  <si>
    <t>Borrowed under credit agreement to partially fund the acquisition</t>
  </si>
  <si>
    <t>Goodwill deductible for tax purposes</t>
  </si>
  <si>
    <t>Polaris Alpha | Indirect, General and Administrative Expense</t>
  </si>
  <si>
    <t>Acquisition related expenses</t>
  </si>
  <si>
    <t>OGSystems | Term Loan</t>
  </si>
  <si>
    <t>OGSystems | Indirect, General and Administrative Expense</t>
  </si>
  <si>
    <t>Acquisitions - Summary of Estimated Fair Values of Assets Acquired and Liabilities Assumed on Preliminary Purchase Price Allocation (Details) - USD ($) $ in Thousands</t>
  </si>
  <si>
    <t>Property and equipment</t>
  </si>
  <si>
    <t>Intangible assets</t>
  </si>
  <si>
    <t>Net assets acquired</t>
  </si>
  <si>
    <t>Income tax payable</t>
  </si>
  <si>
    <t>Acquisitions - Schedule of Intangible Assets Value on Purchase Price (Details) - USD ($) $ in Thousands</t>
  </si>
  <si>
    <t>Developed Technology</t>
  </si>
  <si>
    <t>Acquired Finite Lived Intangible Assets [Line Items]</t>
  </si>
  <si>
    <t>Amortization Period (in years)</t>
  </si>
  <si>
    <t>4 years</t>
  </si>
  <si>
    <t>Developed Technology | Polaris Alpha</t>
  </si>
  <si>
    <t>Gross Carrying Amount</t>
  </si>
  <si>
    <t>Developed Technology | OGSystems</t>
  </si>
  <si>
    <t>3 years</t>
  </si>
  <si>
    <t>Customer Relationships</t>
  </si>
  <si>
    <t>7 years</t>
  </si>
  <si>
    <t>Customer Relationships | Polaris Alpha</t>
  </si>
  <si>
    <t>8 years</t>
  </si>
  <si>
    <t>Customer Relationships | OGSystems</t>
  </si>
  <si>
    <t>5 years</t>
  </si>
  <si>
    <t>Backlog</t>
  </si>
  <si>
    <t>Backlog | Polaris Alpha</t>
  </si>
  <si>
    <t>2 years</t>
  </si>
  <si>
    <t>Backlog | OGSystems</t>
  </si>
  <si>
    <t>Trade Name</t>
  </si>
  <si>
    <t>1 year</t>
  </si>
  <si>
    <t>Trade Name | Polaris Alpha</t>
  </si>
  <si>
    <t>Trade Name | OGSystems</t>
  </si>
  <si>
    <t>Non compete Agreements</t>
  </si>
  <si>
    <t>Non compete Agreements | OGSystems</t>
  </si>
  <si>
    <t>Leases | Polaris Alpha</t>
  </si>
  <si>
    <t>6 years</t>
  </si>
  <si>
    <t>Acquisitions - Schedule of Supplemental Pro Forma Information (Unaudited) (Details) - Polaris Alpha $ in Thousands</t>
  </si>
  <si>
    <t>Mar. 30, 2018USD ($)</t>
  </si>
  <si>
    <t>Pro forma revenue</t>
  </si>
  <si>
    <t>Pro forma net income</t>
  </si>
  <si>
    <t>Contracts with Customers - Summary of Disaggregation of Revenue (Details) - USD ($) $ in Thousands</t>
  </si>
  <si>
    <t>Disaggregation Of Revenue [Line Items]</t>
  </si>
  <si>
    <t>Fixed-Price</t>
  </si>
  <si>
    <t>Time-and-Materials</t>
  </si>
  <si>
    <t>Cost-Plus</t>
  </si>
  <si>
    <t>Contracts with Customers - Summary of Contract Assets and Contract Liabilities (Details) - USD ($) $ in Thousands</t>
  </si>
  <si>
    <t>Net contract assets (liabilities)</t>
  </si>
  <si>
    <t>Change in contract assets</t>
  </si>
  <si>
    <t>Change in contract liabilities</t>
  </si>
  <si>
    <t>Change in contract assets and liabilities</t>
  </si>
  <si>
    <t>Percentage change in contract assets</t>
  </si>
  <si>
    <t>11.00%</t>
  </si>
  <si>
    <t>Percentage change in contract liabilities</t>
  </si>
  <si>
    <t>7.90%</t>
  </si>
  <si>
    <t>Percentage change in contract assets and liabilities</t>
  </si>
  <si>
    <t>13.00%</t>
  </si>
  <si>
    <t>Contracts with Customers - Summary of Contract Assets and Contract Liabilities (Parenthetical) (Details) - USD ($) $ in Millions</t>
  </si>
  <si>
    <t>Contract retentions</t>
  </si>
  <si>
    <t>Contract retentions, not expected to be paid in next 12 months</t>
  </si>
  <si>
    <t>Contract assets, unapproved change orders, claims, and requests</t>
  </si>
  <si>
    <t>Contracts with Customers - Additional Information (Details) - USD ($)</t>
  </si>
  <si>
    <t>Revenue recognized included contract liability</t>
  </si>
  <si>
    <t>Impairment of contract assets</t>
  </si>
  <si>
    <t>Revenue recognized from unapproved change orders and claims</t>
  </si>
  <si>
    <t>Remaining unsatisfied performance obligations</t>
  </si>
  <si>
    <t>Contracts with Customers - Summary of Change in Contract Assets and Contract Liabilities (Details) - USD ($) $ in Thousands</t>
  </si>
  <si>
    <t>12 Months Ended</t>
  </si>
  <si>
    <t>Acquired contract assets</t>
  </si>
  <si>
    <t>Acquired contract liabilities</t>
  </si>
  <si>
    <t>Reversal of provision for contract losses</t>
  </si>
  <si>
    <t>Contracts with Customers - Summary of Change in Contract Assets and Contract Liabilities (Parenthetical) (Details) - USD ($) $ in Thousands</t>
  </si>
  <si>
    <t>Reversal for provision for contract losses</t>
  </si>
  <si>
    <t>Increase in revenue recorded in other income</t>
  </si>
  <si>
    <t>Contracts with Customers - Summary of Remaining Unsatisfied Performance Obligations Expect to Satisfy (Details) $ in Thousands</t>
  </si>
  <si>
    <t>Mar. 31, 2019USD ($)</t>
  </si>
  <si>
    <t>Revenue Remaining Performance Obligation Expected Timing Of Satisfaction [Line Items]</t>
  </si>
  <si>
    <t>Revenue, Remaining Performance Obligation, Expected Timing of Satisfaction, Start Date: 2019-04-01</t>
  </si>
  <si>
    <t>Revenue, remaining performance obligation, expected timing of satisfaction, period</t>
  </si>
  <si>
    <t>Revenue, Remaining Performance Obligation, Expected Timing of Satisfaction, Start Date: 2020-04-01</t>
  </si>
  <si>
    <t>Revenue, Remaining Performance Obligation, Expected Timing of Satisfaction, Start Date: 2021-04-01</t>
  </si>
  <si>
    <t>Federal Solution Segment | Revenue, Remaining Performance Obligation, Expected Timing of Satisfaction, Start Date: 2019-04-01</t>
  </si>
  <si>
    <t>Federal Solution Segment | Revenue, Remaining Performance Obligation, Expected Timing of Satisfaction, Start Date: 2020-04-01</t>
  </si>
  <si>
    <t>Federal Solution Segment | Revenue, Remaining Performance Obligation, Expected Timing of Satisfaction, Start Date: 2021-04-01</t>
  </si>
  <si>
    <t>Critical Infrastructure | Revenue, Remaining Performance Obligation, Expected Timing of Satisfaction, Start Date: 2019-04-01</t>
  </si>
  <si>
    <t>Critical Infrastructure | Revenue, Remaining Performance Obligation, Expected Timing of Satisfaction, Start Date: 2020-04-01</t>
  </si>
  <si>
    <t>Critical Infrastructure | Revenue, Remaining Performance Obligation, Expected Timing of Satisfaction, Start Date: 2021-04-01</t>
  </si>
  <si>
    <t>Leases - Additional Information (Details) - USD ($) $ in Thousands</t>
  </si>
  <si>
    <t>Jan. 31, 2019</t>
  </si>
  <si>
    <t>Lessee Lease Description [Line Items]</t>
  </si>
  <si>
    <t>Lease option to extend</t>
  </si>
  <si>
    <t>five years</t>
  </si>
  <si>
    <t>Lease existence of option to extend</t>
  </si>
  <si>
    <t>true</t>
  </si>
  <si>
    <t>Lease option to terminate</t>
  </si>
  <si>
    <t>seventh year</t>
  </si>
  <si>
    <t>Lease existence of option to terminate</t>
  </si>
  <si>
    <t>Finance lease right-of-use asset</t>
  </si>
  <si>
    <t>Finance lease right of use assets accumulated depreciation</t>
  </si>
  <si>
    <t>Operating lease not yet commenced expense</t>
  </si>
  <si>
    <t>Minimum rental commitments on operating leases, current</t>
  </si>
  <si>
    <t>Minimum rental commitments on operating leases, 2019</t>
  </si>
  <si>
    <t>Minimum rental commitments on operating leases, 2020</t>
  </si>
  <si>
    <t>Minimum rental commitments on operating leases, 2021</t>
  </si>
  <si>
    <t>Minimum rental commitments on operating leases, 2022</t>
  </si>
  <si>
    <t>Minimum rental commitments on operating leases, 2023</t>
  </si>
  <si>
    <t>Minimum rental commitments on operating leases, thereafter</t>
  </si>
  <si>
    <t>Rent expense</t>
  </si>
  <si>
    <t>Minimum [Member]</t>
  </si>
  <si>
    <t>Lease term of contract</t>
  </si>
  <si>
    <t>Operating lease not yet commenced term of contract</t>
  </si>
  <si>
    <t>Maximum [Member]</t>
  </si>
  <si>
    <t>11 years</t>
  </si>
  <si>
    <t>Accounting Standards Update 2016-02</t>
  </si>
  <si>
    <t>Cumulative effect adjustment to retained earnings</t>
  </si>
  <si>
    <t>Accounting Standards Update 2016-02 | Net Deferred Tax Asset</t>
  </si>
  <si>
    <t>Accounting Standards Update 2016-02 | Deferred Tax Asset</t>
  </si>
  <si>
    <t>Leases - Summary of Lease Costs (Details) $ in Thousands</t>
  </si>
  <si>
    <t>Operating lease cost</t>
  </si>
  <si>
    <t>Short-term lease cost</t>
  </si>
  <si>
    <t>Amortization of right-of-use assets</t>
  </si>
  <si>
    <t>Interest on lease liabilities</t>
  </si>
  <si>
    <t>Sublease income</t>
  </si>
  <si>
    <t>Total lease cost</t>
  </si>
  <si>
    <t>Leases - Schedule of Supplemental Cash Flow Information Related to Leases (Details) $ in Thousands</t>
  </si>
  <si>
    <t>Operating cash flows for operating leases</t>
  </si>
  <si>
    <t>Operating cash flows for financing activities</t>
  </si>
  <si>
    <t>Financing cash flows for finance leases</t>
  </si>
  <si>
    <t>Right-of-use assets operating leases</t>
  </si>
  <si>
    <t>Leases - Schedule of Supplemental Balance Sheet and Other Information Related to Leases (Details) - USD ($) $ in Thousands</t>
  </si>
  <si>
    <t>Operating Leases:</t>
  </si>
  <si>
    <t>Lease liabilities:</t>
  </si>
  <si>
    <t>Total operating lease liabilities</t>
  </si>
  <si>
    <t>Finance Leases:</t>
  </si>
  <si>
    <t>Finance Lease, Liability, Current, Statement of Financial Position [Extensible List]</t>
  </si>
  <si>
    <t>us-gaap:AccruedLiabilitiesAndOtherLiabilities</t>
  </si>
  <si>
    <t>Finance Lease, Liability, Noncurrent, Statement of Financial Position [Extensible List]</t>
  </si>
  <si>
    <t>us-gaap:OtherLiabilitiesNoncurrent</t>
  </si>
  <si>
    <t>Weighted Average Remaining Lease Term:</t>
  </si>
  <si>
    <t>Operating leases</t>
  </si>
  <si>
    <t>Finance leases</t>
  </si>
  <si>
    <t>Weighted Average Discount Rate:</t>
  </si>
  <si>
    <t>4.50%</t>
  </si>
  <si>
    <t>Leases - Schedule of Maturity Analysis of Future Undiscounted Cash Flows (Details) $ in Thousands</t>
  </si>
  <si>
    <t>Operating Leases</t>
  </si>
  <si>
    <t>2020</t>
  </si>
  <si>
    <t>2021</t>
  </si>
  <si>
    <t>2022</t>
  </si>
  <si>
    <t>2023</t>
  </si>
  <si>
    <t>Thereafter</t>
  </si>
  <si>
    <t>Total lease payments</t>
  </si>
  <si>
    <t>Less: imputed interest</t>
  </si>
  <si>
    <t>Total present value of lease liabilities</t>
  </si>
  <si>
    <t>Finance Leases</t>
  </si>
  <si>
    <t>Accounts Receivable, Net - Summary of Accounts Receivable, Net (Details) - USD ($) $ in Thousands</t>
  </si>
  <si>
    <t>Billed</t>
  </si>
  <si>
    <t>Unbilled</t>
  </si>
  <si>
    <t>Total accounts receivable, gross</t>
  </si>
  <si>
    <t>Allowance for doubtful accounts</t>
  </si>
  <si>
    <t>Total accounts receivable, net</t>
  </si>
  <si>
    <t>Accounts Receivable, Net - Additional Information (Details) - USD ($) $ in Thousands</t>
  </si>
  <si>
    <t>Accounts Notes And Loans Receivable [Line Items]</t>
  </si>
  <si>
    <t>Unbilled accounts receivable</t>
  </si>
  <si>
    <t>Unapproved Change Orders, Claims, Request</t>
  </si>
  <si>
    <t>Goodwill - Summary of Changes in Carrying Value of Goodwill by Reporting Segment (Details) $ in Thousands</t>
  </si>
  <si>
    <t>Goodwill [Line Items]</t>
  </si>
  <si>
    <t>Beginning Balance</t>
  </si>
  <si>
    <t>Foreign Exchange</t>
  </si>
  <si>
    <t>Ending Balance</t>
  </si>
  <si>
    <t>Federal Solutions</t>
  </si>
  <si>
    <t>Critical Infrastructure</t>
  </si>
  <si>
    <t>Intangible Assets - Schedule of Gross Amount and Accumulated Amortization of Intangible Assets (Details) - USD ($) $ in Thousands</t>
  </si>
  <si>
    <t>Accumulated Amortization</t>
  </si>
  <si>
    <t>Net Carrying Amount</t>
  </si>
  <si>
    <t>Other Intangibles</t>
  </si>
  <si>
    <t>10 years</t>
  </si>
  <si>
    <t>Intangible Assets - Additional Information (Details) - USD ($) $ in Millions</t>
  </si>
  <si>
    <t>Amortization expense of intangible assets</t>
  </si>
  <si>
    <t>Intangible Assets - Schedule of Estimated Amortization Expense (Details) - USD ($) $ in Thousands</t>
  </si>
  <si>
    <t>2019 (remaining)</t>
  </si>
  <si>
    <t>Property and Equipment, Net (Details) - USD ($) $ in Thousands</t>
  </si>
  <si>
    <t>Property Plant And Equipment [Line Items]</t>
  </si>
  <si>
    <t>Accumulated depreciation</t>
  </si>
  <si>
    <t>Buildings and Leasehold Improvements</t>
  </si>
  <si>
    <t>Property and equipment, gross</t>
  </si>
  <si>
    <t>Buildings and Leasehold Improvements | Minimum [Member]</t>
  </si>
  <si>
    <t>Useful lives (years)</t>
  </si>
  <si>
    <t>Buildings and Leasehold Improvements | Maximum [Member]</t>
  </si>
  <si>
    <t>15 years</t>
  </si>
  <si>
    <t>Furniture and Equipment</t>
  </si>
  <si>
    <t>Furniture and Equipment | Minimum [Member]</t>
  </si>
  <si>
    <t>Furniture and Equipment | Maximum [Member]</t>
  </si>
  <si>
    <t>Computer Systems and Equipment</t>
  </si>
  <si>
    <t>Computer Systems and Equipment | Minimum [Member]</t>
  </si>
  <si>
    <t>Computer Systems and Equipment | Maximum [Member]</t>
  </si>
  <si>
    <t>Construction Equipment</t>
  </si>
  <si>
    <t>Construction Equipment | Minimum [Member]</t>
  </si>
  <si>
    <t>Construction Equipment | Maximum [Member]</t>
  </si>
  <si>
    <t>Property and Equipment, Net - Additional Information (Details) - USD ($) $ in Millions</t>
  </si>
  <si>
    <t>Depreciation expense</t>
  </si>
  <si>
    <t>Sale-Leasebacks - Additional Information (Detail) $ in Thousands</t>
  </si>
  <si>
    <t>1 Months Ended</t>
  </si>
  <si>
    <t>Jan. 31, 2019USD ($)</t>
  </si>
  <si>
    <t>Dec. 31, 2011USD ($)building</t>
  </si>
  <si>
    <t>Dec. 31, 2018USD ($)</t>
  </si>
  <si>
    <t>Sale Leaseback Transaction [Line Items]</t>
  </si>
  <si>
    <t>Sale leaseback transaction, description</t>
  </si>
  <si>
    <t>During fiscal 2011, the Company consummated two sale-leaseback transactions associated with the sale of two office buildings</t>
  </si>
  <si>
    <t>Number of sale leaseback transaction associated with sale | building</t>
  </si>
  <si>
    <t>Gain recognized to the sale leaseback transaction</t>
  </si>
  <si>
    <t>Deferred gain balance recognized</t>
  </si>
  <si>
    <t>Debt and Credit Facilities - Schedule of Long Term Debt (Details) - USD ($) $ in Thousands</t>
  </si>
  <si>
    <t>Debt Instrument [Line Items]</t>
  </si>
  <si>
    <t>Long-Term Debt issuance costs</t>
  </si>
  <si>
    <t>Term Loan</t>
  </si>
  <si>
    <t>Short-Term Debt issuance costs</t>
  </si>
  <si>
    <t>Total Short-Term</t>
  </si>
  <si>
    <t>Total Debt</t>
  </si>
  <si>
    <t>Revolving Credit Facility</t>
  </si>
  <si>
    <t>Senior Notes</t>
  </si>
  <si>
    <t>Debt and Credit Facilities - Additional Information (Details) - USD ($)</t>
  </si>
  <si>
    <t>May 10, 2019</t>
  </si>
  <si>
    <t>Jul. 01, 2014</t>
  </si>
  <si>
    <t>Debt issuance costs incurred</t>
  </si>
  <si>
    <t>Letters of credit outstanding amount</t>
  </si>
  <si>
    <t>Debt Amount</t>
  </si>
  <si>
    <t>Term Loan | Subsequent Event</t>
  </si>
  <si>
    <t>Repayment of outstanding balance</t>
  </si>
  <si>
    <t>Accrued Expenses and Other Current Liabilities</t>
  </si>
  <si>
    <t>Interest payable</t>
  </si>
  <si>
    <t>Interest payments</t>
  </si>
  <si>
    <t>Private Placement</t>
  </si>
  <si>
    <t>Base Rate | Term Loan</t>
  </si>
  <si>
    <t>Interest rate</t>
  </si>
  <si>
    <t>0.25%</t>
  </si>
  <si>
    <t>Debt instrument, interest rate terms</t>
  </si>
  <si>
    <t>The Base Rate Loans bear interest at a rate per annum of the sum of (a) the highest of (1) the administrative agent’s reference rate; (2) the rate equal to 1.50% per annum above the Offshore Rate; and (3) the rate equal to 0.50% per annum above the latest federal funds rate, plus (b) 0.25%.</t>
  </si>
  <si>
    <t>Debt instrument interest rate above the offshore rate</t>
  </si>
  <si>
    <t>Debt instrument interest above the latest federal funds rate</t>
  </si>
  <si>
    <t>Offshore Rate | Term Loan</t>
  </si>
  <si>
    <t>Margin interest rate</t>
  </si>
  <si>
    <t>1.25%</t>
  </si>
  <si>
    <t>The Offshore Rate Loans bear interest at a rate per annum of LIBOR, divided by 1.00 minus the Eurodollar Reserve Percentage, plus 1.25%.</t>
  </si>
  <si>
    <t>Credit Agreement</t>
  </si>
  <si>
    <t>Amended and restated credit agreement date</t>
  </si>
  <si>
    <t>Nov. 30,
		2017</t>
  </si>
  <si>
    <t>Revolving credit facility</t>
  </si>
  <si>
    <t>Increase in revolving credit facility</t>
  </si>
  <si>
    <t>Credit agreement extended date</t>
  </si>
  <si>
    <t>Nov. 30,
		2022</t>
  </si>
  <si>
    <t>Credit Agreement | Minimum</t>
  </si>
  <si>
    <t>4.253%</t>
  </si>
  <si>
    <t>Credit Agreement | Maximum</t>
  </si>
  <si>
    <t>4.267%</t>
  </si>
  <si>
    <t>Credit Agreement | Base Rate | Minimum</t>
  </si>
  <si>
    <t>0.125%</t>
  </si>
  <si>
    <t>Credit Agreement | Base Rate | Maximum</t>
  </si>
  <si>
    <t>1.00%</t>
  </si>
  <si>
    <t>Credit Agreement | LIBOR | Minimum</t>
  </si>
  <si>
    <t>1.125%</t>
  </si>
  <si>
    <t>Credit Agreement | LIBOR | Maximum</t>
  </si>
  <si>
    <t>2.00%</t>
  </si>
  <si>
    <t>Debt and Credit Facilities - Schedule of Aggregate Amount Debt Repayable (Details) $ in Thousands</t>
  </si>
  <si>
    <t>Senior Note, Series A</t>
  </si>
  <si>
    <t>Maturity Date</t>
  </si>
  <si>
    <t>Jul. 15,
		2021</t>
  </si>
  <si>
    <t>Interest Rates</t>
  </si>
  <si>
    <t>4.44%</t>
  </si>
  <si>
    <t>Senior Note, Series B</t>
  </si>
  <si>
    <t>Jul. 15,
		2024</t>
  </si>
  <si>
    <t>4.98%</t>
  </si>
  <si>
    <t>Senior Note, Series C</t>
  </si>
  <si>
    <t>Jul. 15,
		2026</t>
  </si>
  <si>
    <t>5.13%</t>
  </si>
  <si>
    <t>Senior Note, Series D</t>
  </si>
  <si>
    <t>Jul. 15,
		2029</t>
  </si>
  <si>
    <t>5.38%</t>
  </si>
  <si>
    <t>Income Taxes - Additional Information (Details) - USD ($) $ in Millions</t>
  </si>
  <si>
    <t>Dec. 29, 2017</t>
  </si>
  <si>
    <t>Income Taxes [Line Items]</t>
  </si>
  <si>
    <t>Effective S Corporation tax rate percentage</t>
  </si>
  <si>
    <t>12.35%</t>
  </si>
  <si>
    <t>15.54%</t>
  </si>
  <si>
    <t>U.S. corporate tax rate</t>
  </si>
  <si>
    <t>21.00%</t>
  </si>
  <si>
    <t>35.00%</t>
  </si>
  <si>
    <t>Deferred tax assets valuation allowance</t>
  </si>
  <si>
    <t>Liability for income taxes associated with uncertain tax positions</t>
  </si>
  <si>
    <t>Estimated effects of change in tax status based upon forecasted temporary differences</t>
  </si>
  <si>
    <t>California Franchise Tax Board</t>
  </si>
  <si>
    <t>S Corporation franchise tax rate on income</t>
  </si>
  <si>
    <t>1.50%</t>
  </si>
  <si>
    <t>Commitments and Contingencies - Additional Information (Details)</t>
  </si>
  <si>
    <t>Mar. 01, 2017USD ($)</t>
  </si>
  <si>
    <t>Mar. 31, 2019Claim</t>
  </si>
  <si>
    <t>Legal Proceedings [Line Items]</t>
  </si>
  <si>
    <t>Number of claims outstanding | Claim</t>
  </si>
  <si>
    <t>Minimum</t>
  </si>
  <si>
    <t>Loss contingency damages value | $</t>
  </si>
  <si>
    <t>Retirement and Other Benefit Plans - Additional Information (Details) - USD ($) $ / shares in Units, $ in Millions</t>
  </si>
  <si>
    <t>Employee Stock Ownership Plan (ESOP) Disclosures [Line Items]</t>
  </si>
  <si>
    <t>Shares fully vested, Description</t>
  </si>
  <si>
    <t>Shares allocated to a participant’s account are fully vested after six years of credited service, or in the event(s) of reaching age 65, death or disability while an active employee of the Company.</t>
  </si>
  <si>
    <t>Shares fully vested after credited service</t>
  </si>
  <si>
    <t>Company's stock held by ESOP</t>
  </si>
  <si>
    <t>ESOP shares aggregate redemption, value</t>
  </si>
  <si>
    <t>Dividends declared</t>
  </si>
  <si>
    <t>Contribution to 401 (k) plan</t>
  </si>
  <si>
    <t>Other Noncurrent Assets</t>
  </si>
  <si>
    <t>Defined benefit pension plan, net assets position</t>
  </si>
  <si>
    <t>Direct Costs of Contracts and Indirect, General and Administrative Expense</t>
  </si>
  <si>
    <t>ESOP contribution expense</t>
  </si>
  <si>
    <t>Investments in and Advances to Joint Ventures - Additional Information (Details) - USD ($) $ in Thousands</t>
  </si>
  <si>
    <t>Schedule Of Equity Method Investments [Line Items]</t>
  </si>
  <si>
    <t>Net distributions from unconsolidated joint ventures</t>
  </si>
  <si>
    <t>Unconsolidated Joint Ventures</t>
  </si>
  <si>
    <t>Investments in and Advances to Joint Ventures - Summary of Financial Information for Consolidated Joint Ventures (Details) - USD ($) $ in Thousands</t>
  </si>
  <si>
    <t>Current assets</t>
  </si>
  <si>
    <t>Current liabilities</t>
  </si>
  <si>
    <t>Total joint venture equity</t>
  </si>
  <si>
    <t>Costs</t>
  </si>
  <si>
    <t>Noncurrent assets</t>
  </si>
  <si>
    <t>Investments in and Advances to Joint Ventures - Summary of Financial Information for Unconsolidated Joint Ventures (Details) - USD ($) $ in Thousands</t>
  </si>
  <si>
    <t>Noncurrent liabilities</t>
  </si>
  <si>
    <t>Related Party Transactions - Additional Information (Details) - Unconsolidated joint ventures - USD ($)</t>
  </si>
  <si>
    <t>Related Party Transaction [Line Items]</t>
  </si>
  <si>
    <t>Reimbursable cost incurred</t>
  </si>
  <si>
    <t>Related Party Transactions - Schedule of Consolidated Balance Sheet Related to Services Provided to Unconsolidated Joint Ventures (Details) - USD ($) $ in Thousands</t>
  </si>
  <si>
    <t>Fair Value of Financial Instruments - Summary of Assets Associated with Pension Plan (Details) - USD ($) $ in Thousands</t>
  </si>
  <si>
    <t>Fair Value Balance Sheet Grouping Financial Statement Captions [Line Items]</t>
  </si>
  <si>
    <t>Assets, fair value disclosure</t>
  </si>
  <si>
    <t>Level 1</t>
  </si>
  <si>
    <t>Level 2</t>
  </si>
  <si>
    <t>Level 3</t>
  </si>
  <si>
    <t>Mutual Funds</t>
  </si>
  <si>
    <t>Mutual Funds | Level 1</t>
  </si>
  <si>
    <t>Mutual Funds | Level 2</t>
  </si>
  <si>
    <t>Mutual Funds | Level 3</t>
  </si>
  <si>
    <t>Fixed Income</t>
  </si>
  <si>
    <t>Fixed Income | Level 1</t>
  </si>
  <si>
    <t>Fixed Income | Level 2</t>
  </si>
  <si>
    <t>Fixed Income | Level 3</t>
  </si>
  <si>
    <t>Cash and Cash Equivalents</t>
  </si>
  <si>
    <t>Cash and Cash Equivalents | Level 1</t>
  </si>
  <si>
    <t>Cash and Cash Equivalents | Level 2</t>
  </si>
  <si>
    <t>Cash and Cash Equivalents | Level 3</t>
  </si>
  <si>
    <t>Fair Value of Financial Instruments - Summary of Redeemable Common Stock Associated with ESOP (Details) - USD ($) $ in Thousands</t>
  </si>
  <si>
    <t>Fair Value Assets And Liabilities Measured On Recurring And Nonrecurring Basis [Line Items]</t>
  </si>
  <si>
    <t>Redeemable common stock</t>
  </si>
  <si>
    <t>Fair Value of Financial Instruments - Additional Information (Details) - USD ($) $ in Billions</t>
  </si>
  <si>
    <t>Shares held by ESOP</t>
  </si>
  <si>
    <t>Shares held by ESOP, redemption values</t>
  </si>
  <si>
    <t>Fair Value of Financial Instruments - Schedule of Reconciliation Fair Value Measurements Using Significant Unobservable Inputs (Details) - Level 3 $ in Thousands</t>
  </si>
  <si>
    <t>Fair Value Liabilities Measured On Recurring Basis Unobservable Input Reconciliation [Line Items]</t>
  </si>
  <si>
    <t>Balance at December 31, 2018</t>
  </si>
  <si>
    <t>Purchases of treasury stock</t>
  </si>
  <si>
    <t>Share price adjustment</t>
  </si>
  <si>
    <t>Balance at March 31, 2019</t>
  </si>
  <si>
    <t>Earnings Per Share - Additional Information (Details) - shares</t>
  </si>
  <si>
    <t>Dilutive securities outstanding</t>
  </si>
  <si>
    <t>Earnings Per Share - Schedule of Weighted Average Number of Shares Used To Compute Basic and Diluted EPS (Details) - shares shares in Thousands</t>
  </si>
  <si>
    <t>Basic weighted average number of shares outstanding</t>
  </si>
  <si>
    <t>Dilutive common share equivalents</t>
  </si>
  <si>
    <t>Diluted weighted average number of shares outstanding</t>
  </si>
  <si>
    <t>Segments Information - Additional Information (Details) $ in Thousands</t>
  </si>
  <si>
    <t>Mar. 31, 2019USD ($)segment</t>
  </si>
  <si>
    <t>Segment Reporting Information [Line Items]</t>
  </si>
  <si>
    <t>Number of reportable segments | segment</t>
  </si>
  <si>
    <t>United States</t>
  </si>
  <si>
    <t>Segments Information - Summary of Business Segment Information (Details) - USD ($) $ in Thousands</t>
  </si>
  <si>
    <t>Total revenue</t>
  </si>
  <si>
    <t>Federal Solution Segment</t>
  </si>
  <si>
    <t>Segments Information - Summary of Adjusted EBITDA Business Segment Information (Details) - USD ($) $ in Thousands</t>
  </si>
  <si>
    <t>Adjusted EBITDA attributable to Parsons Corporation</t>
  </si>
  <si>
    <t>Adjusted EBITDA attributable to noncontrolling interests</t>
  </si>
  <si>
    <t>Interest expense, net</t>
  </si>
  <si>
    <t>Litigation related expenses</t>
  </si>
  <si>
    <t>Amortization of deferred gain resulting from sale-leaseback transactions</t>
  </si>
  <si>
    <t>Transaction related costs</t>
  </si>
  <si>
    <t>Restructuring</t>
  </si>
  <si>
    <t>HCM software implementation costs</t>
  </si>
  <si>
    <t>Other</t>
  </si>
  <si>
    <t>Segments Information - Summary of Revenues and Property and Equipment, Net by Geographic Area (Details) - USD ($) $ in Thousands</t>
  </si>
  <si>
    <t>North America</t>
  </si>
  <si>
    <t>Middle East</t>
  </si>
  <si>
    <t>Rest of World</t>
  </si>
  <si>
    <t>Segments Information - Summary of Revenues by Business Lines (Details) - USD ($) $ in Thousands</t>
  </si>
  <si>
    <t>Federal Solution Segment | Cyber &amp; Intelligence</t>
  </si>
  <si>
    <t>Federal Solution Segment | Defense</t>
  </si>
  <si>
    <t>Federal Solution Segment | Mission Solutions</t>
  </si>
  <si>
    <t>Federal Solution Segment | Engineered Systems</t>
  </si>
  <si>
    <t>Federal Solution Segment | Geospatial</t>
  </si>
  <si>
    <t>Critical Infrastructure | Connect Communities</t>
  </si>
  <si>
    <t>Critical Infrastructure | Mobility Solutions</t>
  </si>
  <si>
    <t>Critical Infrastructure | Industrial</t>
  </si>
  <si>
    <t>Subsequent Events - Additional Information (Details) - Subsequent Event - USD ($) $ / shares in Units, $ in Millions</t>
  </si>
  <si>
    <t>Apr. 03, 2019</t>
  </si>
  <si>
    <t>Subsequent Event [Line Items]</t>
  </si>
  <si>
    <t>Board of Directors</t>
  </si>
  <si>
    <t>Common stock dividend date</t>
  </si>
  <si>
    <t>May 7,
		2019</t>
  </si>
  <si>
    <t>Initial public offering date</t>
  </si>
  <si>
    <t>Common stock dividend payment date</t>
  </si>
  <si>
    <t>IPO | Board of Directors</t>
  </si>
  <si>
    <t>Dividends payable, amount per share</t>
  </si>
  <si>
    <t>Dividends payable</t>
  </si>
  <si>
    <t>May 10,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8</v>
      </c>
    </row>
    <row r="18" spans="1:3">
      <c r="A18" s="4" t="s">
        <v>30</v>
      </c>
      <c r="C18" s="5" t="n">
        <v>99434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01</v>
      </c>
    </row>
    <row r="4" spans="1:2">
      <c r="A4" s="4" t="s">
        <v>42</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408</v>
      </c>
      <c r="C3" s="6" t="n">
        <v>280221</v>
      </c>
    </row>
    <row r="4" spans="1:3">
      <c r="A4" s="4" t="s">
        <v>35</v>
      </c>
      <c r="B4" s="5" t="n">
        <v>9061</v>
      </c>
      <c r="C4" s="5" t="n">
        <v>974</v>
      </c>
    </row>
    <row r="5" spans="1:3">
      <c r="A5" s="4" t="s">
        <v>36</v>
      </c>
      <c r="B5" s="5" t="n">
        <v>651924</v>
      </c>
      <c r="C5" s="5" t="n">
        <v>623286</v>
      </c>
    </row>
    <row r="6" spans="1:3">
      <c r="A6" s="4" t="s">
        <v>37</v>
      </c>
      <c r="B6" s="5" t="n">
        <v>571755</v>
      </c>
      <c r="C6" s="5" t="n">
        <v>515319</v>
      </c>
    </row>
    <row r="7" spans="1:3">
      <c r="A7" s="4" t="s">
        <v>38</v>
      </c>
      <c r="B7" s="5" t="n">
        <v>77013</v>
      </c>
      <c r="C7" s="5" t="n">
        <v>69007</v>
      </c>
    </row>
    <row r="8" spans="1:3">
      <c r="A8" s="4" t="s">
        <v>39</v>
      </c>
      <c r="B8" s="5" t="n">
        <v>1431161</v>
      </c>
      <c r="C8" s="5" t="n">
        <v>1488807</v>
      </c>
    </row>
    <row r="9" spans="1:3">
      <c r="A9" s="4" t="s">
        <v>40</v>
      </c>
      <c r="B9" s="5" t="n">
        <v>97298</v>
      </c>
      <c r="C9" s="5" t="n">
        <v>91849</v>
      </c>
    </row>
    <row r="10" spans="1:3">
      <c r="A10" s="4" t="s">
        <v>41</v>
      </c>
      <c r="B10" s="5" t="n">
        <v>216484</v>
      </c>
      <c r="C10" s="5" t="n">
        <v>0</v>
      </c>
    </row>
    <row r="11" spans="1:3">
      <c r="A11" s="4" t="s">
        <v>42</v>
      </c>
      <c r="B11" s="5" t="n">
        <v>921097</v>
      </c>
      <c r="C11" s="5" t="n">
        <v>736938</v>
      </c>
    </row>
    <row r="12" spans="1:3">
      <c r="A12" s="4" t="s">
        <v>43</v>
      </c>
      <c r="B12" s="5" t="n">
        <v>67202</v>
      </c>
      <c r="C12" s="5" t="n">
        <v>63560</v>
      </c>
    </row>
    <row r="13" spans="1:3">
      <c r="A13" s="4" t="s">
        <v>44</v>
      </c>
      <c r="B13" s="5" t="n">
        <v>250948</v>
      </c>
      <c r="C13" s="5" t="n">
        <v>179519</v>
      </c>
    </row>
    <row r="14" spans="1:3">
      <c r="A14" s="4" t="s">
        <v>45</v>
      </c>
      <c r="B14" s="5" t="n">
        <v>4891</v>
      </c>
      <c r="C14" s="5" t="n">
        <v>5680</v>
      </c>
    </row>
    <row r="15" spans="1:3">
      <c r="A15" s="4" t="s">
        <v>46</v>
      </c>
      <c r="B15" s="5" t="n">
        <v>43917</v>
      </c>
      <c r="C15" s="5" t="n">
        <v>46225</v>
      </c>
    </row>
    <row r="16" spans="1:3">
      <c r="A16" s="4" t="s">
        <v>47</v>
      </c>
      <c r="B16" s="5" t="n">
        <v>3032998</v>
      </c>
      <c r="C16" s="5" t="n">
        <v>2612578</v>
      </c>
    </row>
    <row r="17" spans="1:3">
      <c r="A17" s="3" t="s">
        <v>48</v>
      </c>
    </row>
    <row r="18" spans="1:3">
      <c r="A18" s="4" t="s">
        <v>49</v>
      </c>
      <c r="B18" s="5" t="n">
        <v>203684</v>
      </c>
      <c r="C18" s="5" t="n">
        <v>226345</v>
      </c>
    </row>
    <row r="19" spans="1:3">
      <c r="A19" s="4" t="s">
        <v>50</v>
      </c>
      <c r="B19" s="5" t="n">
        <v>547954</v>
      </c>
      <c r="C19" s="5" t="n">
        <v>559700</v>
      </c>
    </row>
    <row r="20" spans="1:3">
      <c r="A20" s="4" t="s">
        <v>51</v>
      </c>
      <c r="B20" s="5" t="n">
        <v>225017</v>
      </c>
      <c r="C20" s="5" t="n">
        <v>208576</v>
      </c>
    </row>
    <row r="21" spans="1:3">
      <c r="A21" s="4" t="s">
        <v>52</v>
      </c>
      <c r="B21" s="5" t="n">
        <v>53029</v>
      </c>
      <c r="C21" s="5" t="n">
        <v>0</v>
      </c>
    </row>
    <row r="22" spans="1:3">
      <c r="A22" s="4" t="s">
        <v>53</v>
      </c>
      <c r="B22" s="5" t="n">
        <v>9415</v>
      </c>
      <c r="C22" s="5" t="n">
        <v>11540</v>
      </c>
    </row>
    <row r="23" spans="1:3">
      <c r="A23" s="4" t="s">
        <v>54</v>
      </c>
      <c r="B23" s="5" t="n">
        <v>149786</v>
      </c>
      <c r="C23" s="5" t="n">
        <v>0</v>
      </c>
    </row>
    <row r="24" spans="1:3">
      <c r="A24" s="4" t="s">
        <v>55</v>
      </c>
      <c r="B24" s="5" t="n">
        <v>1188885</v>
      </c>
      <c r="C24" s="5" t="n">
        <v>1006161</v>
      </c>
    </row>
    <row r="25" spans="1:3">
      <c r="A25" s="4" t="s">
        <v>56</v>
      </c>
      <c r="B25" s="5" t="n">
        <v>29991</v>
      </c>
      <c r="C25" s="5" t="n">
        <v>41913</v>
      </c>
    </row>
    <row r="26" spans="1:3">
      <c r="A26" s="4" t="s">
        <v>57</v>
      </c>
      <c r="B26" s="5" t="n">
        <v>0</v>
      </c>
      <c r="C26" s="5" t="n">
        <v>46004</v>
      </c>
    </row>
    <row r="27" spans="1:3">
      <c r="A27" s="4" t="s">
        <v>58</v>
      </c>
      <c r="B27" s="5" t="n">
        <v>509211</v>
      </c>
      <c r="C27" s="5" t="n">
        <v>429164</v>
      </c>
    </row>
    <row r="28" spans="1:3">
      <c r="A28" s="4" t="s">
        <v>59</v>
      </c>
      <c r="B28" s="5" t="n">
        <v>181274</v>
      </c>
      <c r="C28" s="5" t="n">
        <v>0</v>
      </c>
    </row>
    <row r="29" spans="1:3">
      <c r="A29" s="4" t="s">
        <v>60</v>
      </c>
      <c r="B29" s="5" t="n">
        <v>7922</v>
      </c>
      <c r="C29" s="5" t="n">
        <v>6240</v>
      </c>
    </row>
    <row r="30" spans="1:3">
      <c r="A30" s="4" t="s">
        <v>61</v>
      </c>
      <c r="B30" s="5" t="n">
        <v>111023</v>
      </c>
      <c r="C30" s="5" t="n">
        <v>127863</v>
      </c>
    </row>
    <row r="31" spans="1:3">
      <c r="A31" s="4" t="s">
        <v>62</v>
      </c>
      <c r="B31" s="5" t="n">
        <v>2028306</v>
      </c>
      <c r="C31" s="5" t="n">
        <v>1657345</v>
      </c>
    </row>
    <row r="32" spans="1:3">
      <c r="A32" s="4" t="s">
        <v>63</v>
      </c>
      <c r="B32" s="4" t="s">
        <v>64</v>
      </c>
      <c r="C32" s="4" t="s">
        <v>64</v>
      </c>
    </row>
    <row r="33" spans="1:3">
      <c r="A33" s="4" t="s">
        <v>65</v>
      </c>
      <c r="B33" s="5" t="n">
        <v>1875332</v>
      </c>
      <c r="C33" s="5" t="n">
        <v>1876309</v>
      </c>
    </row>
    <row r="34" spans="1:3">
      <c r="A34" s="3" t="s">
        <v>66</v>
      </c>
    </row>
    <row r="35" spans="1:3">
      <c r="A35" s="4" t="s">
        <v>67</v>
      </c>
      <c r="B35" s="5" t="n">
        <v>-957838</v>
      </c>
      <c r="C35" s="5" t="n">
        <v>-957025</v>
      </c>
    </row>
    <row r="36" spans="1:3">
      <c r="A36" s="4" t="s">
        <v>68</v>
      </c>
      <c r="B36" s="5" t="n">
        <v>75771</v>
      </c>
      <c r="C36" s="5" t="n">
        <v>12445</v>
      </c>
    </row>
    <row r="37" spans="1:3">
      <c r="A37" s="4" t="s">
        <v>69</v>
      </c>
      <c r="B37" s="5" t="n">
        <v>-20401</v>
      </c>
      <c r="C37" s="5" t="n">
        <v>-22957</v>
      </c>
    </row>
    <row r="38" spans="1:3">
      <c r="A38" s="4" t="s">
        <v>70</v>
      </c>
      <c r="B38" s="5" t="n">
        <v>-902468</v>
      </c>
      <c r="C38" s="5" t="n">
        <v>-967537</v>
      </c>
    </row>
    <row r="39" spans="1:3">
      <c r="A39" s="4" t="s">
        <v>71</v>
      </c>
      <c r="B39" s="5" t="n">
        <v>31828</v>
      </c>
      <c r="C39" s="5" t="n">
        <v>46461</v>
      </c>
    </row>
    <row r="40" spans="1:3">
      <c r="A40" s="4" t="s">
        <v>72</v>
      </c>
      <c r="B40" s="5" t="n">
        <v>-870640</v>
      </c>
      <c r="C40" s="5" t="n">
        <v>-921076</v>
      </c>
    </row>
    <row r="41" spans="1:3">
      <c r="A41" s="4" t="s">
        <v>73</v>
      </c>
      <c r="B41" s="6" t="n">
        <v>3032998</v>
      </c>
      <c r="C41" s="6" t="n">
        <v>2612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6" t="n">
        <v>121408</v>
      </c>
      <c r="C2" s="6" t="n">
        <v>280221</v>
      </c>
    </row>
    <row r="3" spans="1:3">
      <c r="A3" s="4" t="s">
        <v>76</v>
      </c>
      <c r="B3" s="5" t="n">
        <v>651924</v>
      </c>
      <c r="C3" s="5" t="n">
        <v>623286</v>
      </c>
    </row>
    <row r="4" spans="1:3">
      <c r="A4" s="4" t="s">
        <v>77</v>
      </c>
      <c r="B4" s="5" t="n">
        <v>571755</v>
      </c>
      <c r="C4" s="5" t="n">
        <v>515319</v>
      </c>
    </row>
    <row r="5" spans="1:3">
      <c r="A5" s="4" t="s">
        <v>78</v>
      </c>
      <c r="B5" s="5" t="n">
        <v>77013</v>
      </c>
      <c r="C5" s="5" t="n">
        <v>69007</v>
      </c>
    </row>
    <row r="6" spans="1:3">
      <c r="A6" s="4" t="s">
        <v>79</v>
      </c>
      <c r="B6" s="5" t="n">
        <v>97298</v>
      </c>
      <c r="C6" s="5" t="n">
        <v>91849</v>
      </c>
    </row>
    <row r="7" spans="1:3">
      <c r="A7" s="4" t="s">
        <v>80</v>
      </c>
      <c r="B7" s="5" t="n">
        <v>203684</v>
      </c>
      <c r="C7" s="5" t="n">
        <v>226345</v>
      </c>
    </row>
    <row r="8" spans="1:3">
      <c r="A8" s="4" t="s">
        <v>81</v>
      </c>
      <c r="B8" s="5" t="n">
        <v>547954</v>
      </c>
      <c r="C8" s="5" t="n">
        <v>559700</v>
      </c>
    </row>
    <row r="9" spans="1:3">
      <c r="A9" s="4" t="s">
        <v>82</v>
      </c>
      <c r="B9" s="6" t="n">
        <v>225017</v>
      </c>
      <c r="C9" s="6" t="n">
        <v>208576</v>
      </c>
    </row>
    <row r="10" spans="1:3">
      <c r="A10" s="4" t="s">
        <v>83</v>
      </c>
      <c r="B10" s="6" t="n">
        <v>1</v>
      </c>
      <c r="C10" s="6" t="n">
        <v>1</v>
      </c>
    </row>
    <row r="11" spans="1:3">
      <c r="A11" s="4" t="s">
        <v>84</v>
      </c>
      <c r="B11" s="5" t="n">
        <v>150000000</v>
      </c>
      <c r="C11" s="5" t="n">
        <v>150000000</v>
      </c>
    </row>
    <row r="12" spans="1:3">
      <c r="A12" s="4" t="s">
        <v>85</v>
      </c>
      <c r="B12" s="5" t="n">
        <v>125097684</v>
      </c>
      <c r="C12" s="5" t="n">
        <v>125097684</v>
      </c>
    </row>
    <row r="13" spans="1:3">
      <c r="A13" s="4" t="s">
        <v>86</v>
      </c>
      <c r="B13" s="5" t="n">
        <v>78138831</v>
      </c>
      <c r="C13" s="5" t="n">
        <v>78172809</v>
      </c>
    </row>
    <row r="14" spans="1:3">
      <c r="A14" s="4" t="s">
        <v>87</v>
      </c>
      <c r="B14" s="5" t="n">
        <v>46958853</v>
      </c>
      <c r="C14" s="5" t="n">
        <v>46918140</v>
      </c>
    </row>
    <row r="15" spans="1:3">
      <c r="A15" s="4" t="s">
        <v>88</v>
      </c>
    </row>
    <row r="16" spans="1:3">
      <c r="A16" s="4" t="s">
        <v>75</v>
      </c>
      <c r="B16" s="6" t="n">
        <v>42872</v>
      </c>
      <c r="C16" s="6" t="n">
        <v>73794</v>
      </c>
    </row>
    <row r="17" spans="1:3">
      <c r="A17" s="4" t="s">
        <v>76</v>
      </c>
      <c r="B17" s="5" t="n">
        <v>193597</v>
      </c>
      <c r="C17" s="5" t="n">
        <v>180325</v>
      </c>
    </row>
    <row r="18" spans="1:3">
      <c r="A18" s="4" t="s">
        <v>77</v>
      </c>
      <c r="B18" s="5" t="n">
        <v>23964</v>
      </c>
      <c r="C18" s="5" t="n">
        <v>21270</v>
      </c>
    </row>
    <row r="19" spans="1:3">
      <c r="A19" s="4" t="s">
        <v>78</v>
      </c>
      <c r="B19" s="5" t="n">
        <v>9423</v>
      </c>
      <c r="C19" s="5" t="n">
        <v>11837</v>
      </c>
    </row>
    <row r="20" spans="1:3">
      <c r="A20" s="4" t="s">
        <v>79</v>
      </c>
      <c r="B20" s="5" t="n">
        <v>2507</v>
      </c>
      <c r="C20" s="5" t="n">
        <v>2561</v>
      </c>
    </row>
    <row r="21" spans="1:3">
      <c r="A21" s="4" t="s">
        <v>80</v>
      </c>
      <c r="B21" s="5" t="n">
        <v>91505</v>
      </c>
      <c r="C21" s="5" t="n">
        <v>87914</v>
      </c>
    </row>
    <row r="22" spans="1:3">
      <c r="A22" s="4" t="s">
        <v>81</v>
      </c>
      <c r="B22" s="5" t="n">
        <v>71593</v>
      </c>
      <c r="C22" s="5" t="n">
        <v>73209</v>
      </c>
    </row>
    <row r="23" spans="1:3">
      <c r="A23" s="4" t="s">
        <v>82</v>
      </c>
      <c r="B23" s="6" t="n">
        <v>46754</v>
      </c>
      <c r="C23" s="6" t="n">
        <v>38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row>
    <row r="4" spans="1:2">
      <c r="A4" s="4" t="s">
        <v>248</v>
      </c>
      <c r="B4" s="4" t="s">
        <v>249</v>
      </c>
    </row>
    <row r="5" spans="1:2">
      <c r="A5" s="4" t="s">
        <v>250</v>
      </c>
      <c r="B5" s="4" t="s">
        <v>251</v>
      </c>
    </row>
    <row r="6" spans="1:2">
      <c r="A6" s="4" t="s">
        <v>252</v>
      </c>
      <c r="B6" s="4" t="s">
        <v>253</v>
      </c>
    </row>
    <row r="7" spans="1:2">
      <c r="A7" s="4" t="s">
        <v>254</v>
      </c>
    </row>
    <row r="8" spans="1:2">
      <c r="A8" s="4" t="s">
        <v>248</v>
      </c>
      <c r="B8" s="4" t="s">
        <v>255</v>
      </c>
    </row>
    <row r="9" spans="1:2">
      <c r="A9" s="4" t="s">
        <v>250</v>
      </c>
      <c r="B9"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904405</v>
      </c>
      <c r="C4" s="6" t="n">
        <v>754679</v>
      </c>
    </row>
    <row r="5" spans="1:3">
      <c r="A5" s="4" t="s">
        <v>93</v>
      </c>
      <c r="B5" s="5" t="n">
        <v>714237</v>
      </c>
      <c r="C5" s="5" t="n">
        <v>602972</v>
      </c>
    </row>
    <row r="6" spans="1:3">
      <c r="A6" s="4" t="s">
        <v>94</v>
      </c>
      <c r="B6" s="5" t="n">
        <v>10397</v>
      </c>
      <c r="C6" s="5" t="n">
        <v>11031</v>
      </c>
    </row>
    <row r="7" spans="1:3">
      <c r="A7" s="4" t="s">
        <v>95</v>
      </c>
      <c r="B7" s="5" t="n">
        <v>177519</v>
      </c>
      <c r="C7" s="5" t="n">
        <v>123847</v>
      </c>
    </row>
    <row r="8" spans="1:3">
      <c r="A8" s="4" t="s">
        <v>96</v>
      </c>
      <c r="B8" s="5" t="n">
        <v>23046</v>
      </c>
      <c r="C8" s="5" t="n">
        <v>38891</v>
      </c>
    </row>
    <row r="9" spans="1:3">
      <c r="A9" s="4" t="s">
        <v>97</v>
      </c>
      <c r="B9" s="5" t="n">
        <v>477</v>
      </c>
      <c r="C9" s="5" t="n">
        <v>741</v>
      </c>
    </row>
    <row r="10" spans="1:3">
      <c r="A10" s="4" t="s">
        <v>98</v>
      </c>
      <c r="B10" s="5" t="n">
        <v>-8292</v>
      </c>
      <c r="C10" s="5" t="n">
        <v>-3999</v>
      </c>
    </row>
    <row r="11" spans="1:3">
      <c r="A11" s="4" t="s">
        <v>99</v>
      </c>
      <c r="B11" s="5" t="n">
        <v>41</v>
      </c>
      <c r="C11" s="5" t="n">
        <v>1152</v>
      </c>
    </row>
    <row r="12" spans="1:3">
      <c r="A12" s="4" t="s">
        <v>100</v>
      </c>
      <c r="B12" s="5" t="n">
        <v>0</v>
      </c>
      <c r="C12" s="5" t="n">
        <v>-2330</v>
      </c>
    </row>
    <row r="13" spans="1:3">
      <c r="A13" s="4" t="s">
        <v>101</v>
      </c>
      <c r="B13" s="5" t="n">
        <v>-7774</v>
      </c>
      <c r="C13" s="5" t="n">
        <v>-4436</v>
      </c>
    </row>
    <row r="14" spans="1:3">
      <c r="A14" s="4" t="s">
        <v>102</v>
      </c>
      <c r="B14" s="5" t="n">
        <v>15272</v>
      </c>
      <c r="C14" s="5" t="n">
        <v>34455</v>
      </c>
    </row>
    <row r="15" spans="1:3">
      <c r="A15" s="4" t="s">
        <v>103</v>
      </c>
      <c r="B15" s="5" t="n">
        <v>-1886</v>
      </c>
      <c r="C15" s="5" t="n">
        <v>-5353</v>
      </c>
    </row>
    <row r="16" spans="1:3">
      <c r="A16" s="4" t="s">
        <v>104</v>
      </c>
      <c r="B16" s="5" t="n">
        <v>13386</v>
      </c>
      <c r="C16" s="5" t="n">
        <v>29102</v>
      </c>
    </row>
    <row r="17" spans="1:3">
      <c r="A17" s="4" t="s">
        <v>105</v>
      </c>
      <c r="B17" s="5" t="n">
        <v>-3645</v>
      </c>
      <c r="C17" s="5" t="n">
        <v>-3815</v>
      </c>
    </row>
    <row r="18" spans="1:3">
      <c r="A18" s="4" t="s">
        <v>106</v>
      </c>
      <c r="B18" s="6" t="n">
        <v>9741</v>
      </c>
      <c r="C18" s="6" t="n">
        <v>25287</v>
      </c>
    </row>
    <row r="19" spans="1:3">
      <c r="A19" s="3" t="s">
        <v>107</v>
      </c>
    </row>
    <row r="20" spans="1:3">
      <c r="A20" s="4" t="s">
        <v>108</v>
      </c>
      <c r="B20" s="7" t="n">
        <v>0.12</v>
      </c>
      <c r="C20"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21</v>
      </c>
      <c r="B1" s="2" t="s">
        <v>322</v>
      </c>
      <c r="C1" s="2" t="s">
        <v>323</v>
      </c>
      <c r="D1" s="2" t="s">
        <v>324</v>
      </c>
      <c r="E1" s="2" t="s">
        <v>325</v>
      </c>
    </row>
    <row r="2" spans="1:5">
      <c r="A2" s="3" t="s">
        <v>326</v>
      </c>
    </row>
    <row r="3" spans="1:5">
      <c r="A3" s="4" t="s">
        <v>327</v>
      </c>
      <c r="C3" s="6" t="n">
        <v>52100000</v>
      </c>
    </row>
    <row r="4" spans="1:5">
      <c r="A4" s="4" t="s">
        <v>328</v>
      </c>
      <c r="C4" s="6" t="n">
        <v>150000</v>
      </c>
    </row>
    <row r="5" spans="1:5">
      <c r="A5" s="4" t="s">
        <v>329</v>
      </c>
      <c r="E5" s="4" t="s">
        <v>330</v>
      </c>
    </row>
    <row r="6" spans="1:5">
      <c r="A6" s="4" t="s">
        <v>331</v>
      </c>
      <c r="E6" s="4" t="s">
        <v>332</v>
      </c>
    </row>
    <row r="7" spans="1:5">
      <c r="A7" s="4" t="s">
        <v>333</v>
      </c>
    </row>
    <row r="8" spans="1:5">
      <c r="A8" s="3" t="s">
        <v>326</v>
      </c>
    </row>
    <row r="9" spans="1:5">
      <c r="A9" s="4" t="s">
        <v>334</v>
      </c>
      <c r="D9" s="5" t="n">
        <v>18518500</v>
      </c>
    </row>
    <row r="10" spans="1:5">
      <c r="A10" s="4" t="s">
        <v>335</v>
      </c>
      <c r="D10" s="6" t="n">
        <v>27</v>
      </c>
    </row>
    <row r="11" spans="1:5">
      <c r="A11" s="4" t="s">
        <v>336</v>
      </c>
      <c r="C11" s="8" t="n">
        <v>25.515</v>
      </c>
    </row>
    <row r="12" spans="1:5">
      <c r="A12" s="4" t="s">
        <v>337</v>
      </c>
      <c r="C12" s="6" t="n">
        <v>533800000</v>
      </c>
    </row>
    <row r="13" spans="1:5">
      <c r="A13" s="4" t="s">
        <v>338</v>
      </c>
    </row>
    <row r="14" spans="1:5">
      <c r="A14" s="3" t="s">
        <v>326</v>
      </c>
    </row>
    <row r="15" spans="1:5">
      <c r="A15" s="4" t="s">
        <v>339</v>
      </c>
      <c r="B15" s="5" t="n">
        <v>2777775</v>
      </c>
    </row>
    <row r="16" spans="1:5">
      <c r="A16" s="4" t="s">
        <v>340</v>
      </c>
      <c r="C16" s="8" t="n">
        <v>1.485</v>
      </c>
    </row>
    <row r="17" spans="1:5">
      <c r="A17" s="4" t="s">
        <v>337</v>
      </c>
      <c r="C17" s="6" t="n">
        <v>533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2</v>
      </c>
      <c r="D1" s="2" t="s">
        <v>342</v>
      </c>
    </row>
    <row r="2" spans="1:4">
      <c r="A2" s="3" t="s">
        <v>343</v>
      </c>
    </row>
    <row r="3" spans="1:4">
      <c r="A3" s="4" t="s">
        <v>68</v>
      </c>
      <c r="B3" s="6" t="n">
        <v>75771</v>
      </c>
      <c r="C3" s="6" t="n">
        <v>12445</v>
      </c>
    </row>
    <row r="4" spans="1:4">
      <c r="A4" s="4" t="s">
        <v>344</v>
      </c>
    </row>
    <row r="5" spans="1:4">
      <c r="A5" s="3" t="s">
        <v>343</v>
      </c>
    </row>
    <row r="6" spans="1:4">
      <c r="A6" s="4" t="s">
        <v>68</v>
      </c>
      <c r="D6" s="6" t="n">
        <v>4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45</v>
      </c>
      <c r="B1" s="2" t="s">
        <v>346</v>
      </c>
      <c r="C1" s="2" t="s">
        <v>347</v>
      </c>
      <c r="D1" s="2" t="s">
        <v>2</v>
      </c>
      <c r="E1" s="2" t="s">
        <v>90</v>
      </c>
      <c r="F1" s="2" t="s">
        <v>32</v>
      </c>
    </row>
    <row r="2" spans="1:6">
      <c r="A2" s="3" t="s">
        <v>348</v>
      </c>
    </row>
    <row r="3" spans="1:6">
      <c r="A3" s="4" t="s">
        <v>349</v>
      </c>
      <c r="D3" s="6" t="n">
        <v>1800000</v>
      </c>
      <c r="E3" s="6" t="n">
        <v>20900000</v>
      </c>
    </row>
    <row r="4" spans="1:6">
      <c r="A4" s="4" t="s">
        <v>42</v>
      </c>
      <c r="D4" s="5" t="n">
        <v>921097000</v>
      </c>
      <c r="F4" s="6" t="n">
        <v>736938000</v>
      </c>
    </row>
    <row r="5" spans="1:6">
      <c r="A5" s="4" t="s">
        <v>92</v>
      </c>
      <c r="D5" s="5" t="n">
        <v>904405000</v>
      </c>
      <c r="E5" s="6" t="n">
        <v>754679000</v>
      </c>
    </row>
    <row r="6" spans="1:6">
      <c r="A6" s="4" t="s">
        <v>247</v>
      </c>
    </row>
    <row r="7" spans="1:6">
      <c r="A7" s="3" t="s">
        <v>348</v>
      </c>
    </row>
    <row r="8" spans="1:6">
      <c r="A8" s="4" t="s">
        <v>350</v>
      </c>
      <c r="C8" s="4" t="s">
        <v>351</v>
      </c>
    </row>
    <row r="9" spans="1:6">
      <c r="A9" s="4" t="s">
        <v>352</v>
      </c>
      <c r="C9" s="6" t="n">
        <v>489100000</v>
      </c>
    </row>
    <row r="10" spans="1:6">
      <c r="A10" s="4" t="s">
        <v>353</v>
      </c>
      <c r="C10" s="5" t="n">
        <v>260000000</v>
      </c>
    </row>
    <row r="11" spans="1:6">
      <c r="A11" s="4" t="s">
        <v>349</v>
      </c>
      <c r="D11" s="5" t="n">
        <v>13700000</v>
      </c>
    </row>
    <row r="12" spans="1:6">
      <c r="A12" s="4" t="s">
        <v>42</v>
      </c>
      <c r="C12" s="6" t="n">
        <v>243471000</v>
      </c>
      <c r="D12" s="5" t="n">
        <v>243500000</v>
      </c>
    </row>
    <row r="13" spans="1:6">
      <c r="A13" s="4" t="s">
        <v>354</v>
      </c>
      <c r="D13" s="5" t="n">
        <v>0</v>
      </c>
    </row>
    <row r="14" spans="1:6">
      <c r="A14" s="4" t="s">
        <v>92</v>
      </c>
      <c r="D14" s="5" t="n">
        <v>93400000</v>
      </c>
    </row>
    <row r="15" spans="1:6">
      <c r="A15" s="4" t="s">
        <v>355</v>
      </c>
    </row>
    <row r="16" spans="1:6">
      <c r="A16" s="3" t="s">
        <v>348</v>
      </c>
    </row>
    <row r="17" spans="1:6">
      <c r="A17" s="4" t="s">
        <v>356</v>
      </c>
      <c r="F17" s="6" t="n">
        <v>6200000</v>
      </c>
    </row>
    <row r="18" spans="1:6">
      <c r="A18" s="4" t="s">
        <v>254</v>
      </c>
    </row>
    <row r="19" spans="1:6">
      <c r="A19" s="3" t="s">
        <v>348</v>
      </c>
    </row>
    <row r="20" spans="1:6">
      <c r="A20" s="4" t="s">
        <v>350</v>
      </c>
      <c r="B20" s="4" t="s">
        <v>351</v>
      </c>
    </row>
    <row r="21" spans="1:6">
      <c r="A21" s="4" t="s">
        <v>352</v>
      </c>
      <c r="B21" s="6" t="n">
        <v>292400000</v>
      </c>
    </row>
    <row r="22" spans="1:6">
      <c r="A22" s="4" t="s">
        <v>353</v>
      </c>
      <c r="B22" s="5" t="n">
        <v>110000000</v>
      </c>
    </row>
    <row r="23" spans="1:6">
      <c r="A23" s="4" t="s">
        <v>349</v>
      </c>
      <c r="D23" s="5" t="n">
        <v>5900000</v>
      </c>
    </row>
    <row r="24" spans="1:6">
      <c r="A24" s="4" t="s">
        <v>42</v>
      </c>
      <c r="B24" s="5" t="n">
        <v>183567000</v>
      </c>
      <c r="D24" s="5" t="n">
        <v>183600000</v>
      </c>
    </row>
    <row r="25" spans="1:6">
      <c r="A25" s="4" t="s">
        <v>354</v>
      </c>
      <c r="D25" s="5" t="n">
        <v>16000000</v>
      </c>
    </row>
    <row r="26" spans="1:6">
      <c r="A26" s="4" t="s">
        <v>92</v>
      </c>
      <c r="D26" s="5" t="n">
        <v>29000000</v>
      </c>
    </row>
    <row r="27" spans="1:6">
      <c r="A27" s="4" t="s">
        <v>357</v>
      </c>
    </row>
    <row r="28" spans="1:6">
      <c r="A28" s="3" t="s">
        <v>348</v>
      </c>
    </row>
    <row r="29" spans="1:6">
      <c r="A29" s="4" t="s">
        <v>353</v>
      </c>
      <c r="B29" s="6" t="n">
        <v>150000000</v>
      </c>
    </row>
    <row r="30" spans="1:6">
      <c r="A30" s="4" t="s">
        <v>358</v>
      </c>
    </row>
    <row r="31" spans="1:6">
      <c r="A31" s="3" t="s">
        <v>348</v>
      </c>
    </row>
    <row r="32" spans="1:6">
      <c r="A32" s="4" t="s">
        <v>356</v>
      </c>
      <c r="D32" s="6" t="n">
        <v>4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59</v>
      </c>
      <c r="B1" s="2" t="s">
        <v>2</v>
      </c>
      <c r="C1" s="2" t="s">
        <v>346</v>
      </c>
      <c r="D1" s="2" t="s">
        <v>32</v>
      </c>
      <c r="E1" s="2" t="s">
        <v>347</v>
      </c>
    </row>
    <row r="2" spans="1:5">
      <c r="A2" s="3" t="s">
        <v>348</v>
      </c>
    </row>
    <row r="3" spans="1:5">
      <c r="A3" s="4" t="s">
        <v>77</v>
      </c>
      <c r="B3" s="6" t="n">
        <v>571755</v>
      </c>
      <c r="D3" s="6" t="n">
        <v>515319</v>
      </c>
    </row>
    <row r="4" spans="1:5">
      <c r="A4" s="4" t="s">
        <v>42</v>
      </c>
      <c r="B4" s="5" t="n">
        <v>921097</v>
      </c>
      <c r="D4" s="5" t="n">
        <v>736938</v>
      </c>
    </row>
    <row r="5" spans="1:5">
      <c r="A5" s="4" t="s">
        <v>82</v>
      </c>
      <c r="B5" s="5" t="n">
        <v>-225017</v>
      </c>
      <c r="D5" s="6" t="n">
        <v>-208576</v>
      </c>
    </row>
    <row r="6" spans="1:5">
      <c r="A6" s="4" t="s">
        <v>247</v>
      </c>
    </row>
    <row r="7" spans="1:5">
      <c r="A7" s="3" t="s">
        <v>348</v>
      </c>
    </row>
    <row r="8" spans="1:5">
      <c r="A8" s="4" t="s">
        <v>75</v>
      </c>
      <c r="E8" s="6" t="n">
        <v>7914</v>
      </c>
    </row>
    <row r="9" spans="1:5">
      <c r="A9" s="4" t="s">
        <v>130</v>
      </c>
      <c r="E9" s="5" t="n">
        <v>29688</v>
      </c>
    </row>
    <row r="10" spans="1:5">
      <c r="A10" s="4" t="s">
        <v>77</v>
      </c>
      <c r="E10" s="5" t="n">
        <v>35229</v>
      </c>
    </row>
    <row r="11" spans="1:5">
      <c r="A11" s="4" t="s">
        <v>78</v>
      </c>
      <c r="E11" s="5" t="n">
        <v>9295</v>
      </c>
    </row>
    <row r="12" spans="1:5">
      <c r="A12" s="4" t="s">
        <v>360</v>
      </c>
      <c r="E12" s="5" t="n">
        <v>9024</v>
      </c>
    </row>
    <row r="13" spans="1:5">
      <c r="A13" s="4" t="s">
        <v>42</v>
      </c>
      <c r="B13" s="5" t="n">
        <v>243500</v>
      </c>
      <c r="E13" s="5" t="n">
        <v>243471</v>
      </c>
    </row>
    <row r="14" spans="1:5">
      <c r="A14" s="4" t="s">
        <v>361</v>
      </c>
      <c r="E14" s="5" t="n">
        <v>199520</v>
      </c>
    </row>
    <row r="15" spans="1:5">
      <c r="A15" s="4" t="s">
        <v>46</v>
      </c>
      <c r="E15" s="5" t="n">
        <v>2203</v>
      </c>
    </row>
    <row r="16" spans="1:5">
      <c r="A16" s="4" t="s">
        <v>80</v>
      </c>
      <c r="E16" s="5" t="n">
        <v>-13942</v>
      </c>
    </row>
    <row r="17" spans="1:5">
      <c r="A17" s="4" t="s">
        <v>81</v>
      </c>
      <c r="E17" s="5" t="n">
        <v>-26419</v>
      </c>
    </row>
    <row r="18" spans="1:5">
      <c r="A18" s="4" t="s">
        <v>82</v>
      </c>
      <c r="E18" s="5" t="n">
        <v>-3529</v>
      </c>
    </row>
    <row r="19" spans="1:5">
      <c r="A19" s="4" t="s">
        <v>60</v>
      </c>
      <c r="E19" s="5" t="n">
        <v>-2231</v>
      </c>
    </row>
    <row r="20" spans="1:5">
      <c r="A20" s="4" t="s">
        <v>61</v>
      </c>
      <c r="E20" s="5" t="n">
        <v>-1146</v>
      </c>
    </row>
    <row r="21" spans="1:5">
      <c r="A21" s="4" t="s">
        <v>362</v>
      </c>
      <c r="E21" s="6" t="n">
        <v>489077</v>
      </c>
    </row>
    <row r="22" spans="1:5">
      <c r="A22" s="4" t="s">
        <v>254</v>
      </c>
    </row>
    <row r="23" spans="1:5">
      <c r="A23" s="3" t="s">
        <v>348</v>
      </c>
    </row>
    <row r="24" spans="1:5">
      <c r="A24" s="4" t="s">
        <v>75</v>
      </c>
      <c r="C24" s="6" t="n">
        <v>5772</v>
      </c>
    </row>
    <row r="25" spans="1:5">
      <c r="A25" s="4" t="s">
        <v>130</v>
      </c>
      <c r="C25" s="5" t="n">
        <v>9904</v>
      </c>
    </row>
    <row r="26" spans="1:5">
      <c r="A26" s="4" t="s">
        <v>77</v>
      </c>
      <c r="C26" s="5" t="n">
        <v>9747</v>
      </c>
    </row>
    <row r="27" spans="1:5">
      <c r="A27" s="4" t="s">
        <v>78</v>
      </c>
      <c r="C27" s="5" t="n">
        <v>4307</v>
      </c>
    </row>
    <row r="28" spans="1:5">
      <c r="A28" s="4" t="s">
        <v>360</v>
      </c>
      <c r="C28" s="5" t="n">
        <v>4085</v>
      </c>
    </row>
    <row r="29" spans="1:5">
      <c r="A29" s="4" t="s">
        <v>41</v>
      </c>
      <c r="C29" s="5" t="n">
        <v>8826</v>
      </c>
    </row>
    <row r="30" spans="1:5">
      <c r="A30" s="4" t="s">
        <v>42</v>
      </c>
      <c r="B30" s="6" t="n">
        <v>183600</v>
      </c>
      <c r="C30" s="5" t="n">
        <v>183567</v>
      </c>
    </row>
    <row r="31" spans="1:5">
      <c r="A31" s="4" t="s">
        <v>361</v>
      </c>
      <c r="C31" s="5" t="n">
        <v>92300</v>
      </c>
    </row>
    <row r="32" spans="1:5">
      <c r="A32" s="4" t="s">
        <v>46</v>
      </c>
      <c r="C32" s="5" t="n">
        <v>10</v>
      </c>
    </row>
    <row r="33" spans="1:5">
      <c r="A33" s="4" t="s">
        <v>80</v>
      </c>
      <c r="C33" s="5" t="n">
        <v>-5450</v>
      </c>
    </row>
    <row r="34" spans="1:5">
      <c r="A34" s="4" t="s">
        <v>81</v>
      </c>
      <c r="C34" s="5" t="n">
        <v>-7147</v>
      </c>
    </row>
    <row r="35" spans="1:5">
      <c r="A35" s="4" t="s">
        <v>82</v>
      </c>
      <c r="C35" s="5" t="n">
        <v>-1300</v>
      </c>
    </row>
    <row r="36" spans="1:5">
      <c r="A36" s="4" t="s">
        <v>52</v>
      </c>
      <c r="C36" s="5" t="n">
        <v>-805</v>
      </c>
    </row>
    <row r="37" spans="1:5">
      <c r="A37" s="4" t="s">
        <v>363</v>
      </c>
      <c r="C37" s="5" t="n">
        <v>-1469</v>
      </c>
    </row>
    <row r="38" spans="1:5">
      <c r="A38" s="4" t="s">
        <v>60</v>
      </c>
      <c r="C38" s="5" t="n">
        <v>-931</v>
      </c>
    </row>
    <row r="39" spans="1:5">
      <c r="A39" s="4" t="s">
        <v>59</v>
      </c>
      <c r="C39" s="5" t="n">
        <v>-8021</v>
      </c>
    </row>
    <row r="40" spans="1:5">
      <c r="A40" s="4" t="s">
        <v>61</v>
      </c>
      <c r="C40" s="5" t="n">
        <v>-1015</v>
      </c>
    </row>
    <row r="41" spans="1:5">
      <c r="A41" s="4" t="s">
        <v>362</v>
      </c>
      <c r="C41" s="6" t="n">
        <v>292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4</v>
      </c>
      <c r="B1" s="2" t="s">
        <v>346</v>
      </c>
      <c r="C1" s="2" t="s">
        <v>347</v>
      </c>
      <c r="D1" s="2" t="s">
        <v>2</v>
      </c>
    </row>
    <row r="2" spans="1:4">
      <c r="A2" s="4" t="s">
        <v>365</v>
      </c>
    </row>
    <row r="3" spans="1:4">
      <c r="A3" s="3" t="s">
        <v>366</v>
      </c>
    </row>
    <row r="4" spans="1:4">
      <c r="A4" s="4" t="s">
        <v>367</v>
      </c>
      <c r="D4" s="4" t="s">
        <v>368</v>
      </c>
    </row>
    <row r="5" spans="1:4">
      <c r="A5" s="4" t="s">
        <v>369</v>
      </c>
    </row>
    <row r="6" spans="1:4">
      <c r="A6" s="3" t="s">
        <v>366</v>
      </c>
    </row>
    <row r="7" spans="1:4">
      <c r="A7" s="4" t="s">
        <v>370</v>
      </c>
      <c r="C7" s="6" t="n">
        <v>84900</v>
      </c>
    </row>
    <row r="8" spans="1:4">
      <c r="A8" s="4" t="s">
        <v>367</v>
      </c>
      <c r="C8" s="4" t="s">
        <v>368</v>
      </c>
    </row>
    <row r="9" spans="1:4">
      <c r="A9" s="4" t="s">
        <v>371</v>
      </c>
    </row>
    <row r="10" spans="1:4">
      <c r="A10" s="3" t="s">
        <v>366</v>
      </c>
    </row>
    <row r="11" spans="1:4">
      <c r="A11" s="4" t="s">
        <v>370</v>
      </c>
      <c r="B11" s="6" t="n">
        <v>1300</v>
      </c>
    </row>
    <row r="12" spans="1:4">
      <c r="A12" s="4" t="s">
        <v>367</v>
      </c>
      <c r="B12" s="4" t="s">
        <v>372</v>
      </c>
    </row>
    <row r="13" spans="1:4">
      <c r="A13" s="4" t="s">
        <v>373</v>
      </c>
    </row>
    <row r="14" spans="1:4">
      <c r="A14" s="3" t="s">
        <v>366</v>
      </c>
    </row>
    <row r="15" spans="1:4">
      <c r="A15" s="4" t="s">
        <v>367</v>
      </c>
      <c r="D15" s="4" t="s">
        <v>374</v>
      </c>
    </row>
    <row r="16" spans="1:4">
      <c r="A16" s="4" t="s">
        <v>375</v>
      </c>
    </row>
    <row r="17" spans="1:4">
      <c r="A17" s="3" t="s">
        <v>366</v>
      </c>
    </row>
    <row r="18" spans="1:4">
      <c r="A18" s="4" t="s">
        <v>370</v>
      </c>
      <c r="C18" s="6" t="n">
        <v>76000</v>
      </c>
    </row>
    <row r="19" spans="1:4">
      <c r="A19" s="4" t="s">
        <v>367</v>
      </c>
      <c r="C19" s="4" t="s">
        <v>376</v>
      </c>
    </row>
    <row r="20" spans="1:4">
      <c r="A20" s="4" t="s">
        <v>377</v>
      </c>
    </row>
    <row r="21" spans="1:4">
      <c r="A21" s="3" t="s">
        <v>366</v>
      </c>
    </row>
    <row r="22" spans="1:4">
      <c r="A22" s="4" t="s">
        <v>370</v>
      </c>
      <c r="B22" s="6" t="n">
        <v>57100</v>
      </c>
    </row>
    <row r="23" spans="1:4">
      <c r="A23" s="4" t="s">
        <v>367</v>
      </c>
      <c r="B23" s="4" t="s">
        <v>378</v>
      </c>
    </row>
    <row r="24" spans="1:4">
      <c r="A24" s="4" t="s">
        <v>379</v>
      </c>
    </row>
    <row r="25" spans="1:4">
      <c r="A25" s="3" t="s">
        <v>366</v>
      </c>
    </row>
    <row r="26" spans="1:4">
      <c r="A26" s="4" t="s">
        <v>367</v>
      </c>
      <c r="D26" s="4" t="s">
        <v>372</v>
      </c>
    </row>
    <row r="27" spans="1:4">
      <c r="A27" s="4" t="s">
        <v>380</v>
      </c>
    </row>
    <row r="28" spans="1:4">
      <c r="A28" s="3" t="s">
        <v>366</v>
      </c>
    </row>
    <row r="29" spans="1:4">
      <c r="A29" s="4" t="s">
        <v>370</v>
      </c>
      <c r="C29" s="6" t="n">
        <v>34900</v>
      </c>
    </row>
    <row r="30" spans="1:4">
      <c r="A30" s="4" t="s">
        <v>367</v>
      </c>
      <c r="C30" s="4" t="s">
        <v>381</v>
      </c>
    </row>
    <row r="31" spans="1:4">
      <c r="A31" s="4" t="s">
        <v>382</v>
      </c>
    </row>
    <row r="32" spans="1:4">
      <c r="A32" s="3" t="s">
        <v>366</v>
      </c>
    </row>
    <row r="33" spans="1:4">
      <c r="A33" s="4" t="s">
        <v>370</v>
      </c>
      <c r="B33" s="6" t="n">
        <v>27700</v>
      </c>
    </row>
    <row r="34" spans="1:4">
      <c r="A34" s="4" t="s">
        <v>367</v>
      </c>
      <c r="B34" s="4" t="s">
        <v>372</v>
      </c>
    </row>
    <row r="35" spans="1:4">
      <c r="A35" s="4" t="s">
        <v>383</v>
      </c>
    </row>
    <row r="36" spans="1:4">
      <c r="A36" s="3" t="s">
        <v>366</v>
      </c>
    </row>
    <row r="37" spans="1:4">
      <c r="A37" s="4" t="s">
        <v>367</v>
      </c>
      <c r="D37" s="4" t="s">
        <v>384</v>
      </c>
    </row>
    <row r="38" spans="1:4">
      <c r="A38" s="4" t="s">
        <v>385</v>
      </c>
    </row>
    <row r="39" spans="1:4">
      <c r="A39" s="3" t="s">
        <v>366</v>
      </c>
    </row>
    <row r="40" spans="1:4">
      <c r="A40" s="4" t="s">
        <v>370</v>
      </c>
      <c r="C40" s="6" t="n">
        <v>3600</v>
      </c>
    </row>
    <row r="41" spans="1:4">
      <c r="A41" s="4" t="s">
        <v>367</v>
      </c>
      <c r="C41" s="4" t="s">
        <v>384</v>
      </c>
    </row>
    <row r="42" spans="1:4">
      <c r="A42" s="4" t="s">
        <v>386</v>
      </c>
    </row>
    <row r="43" spans="1:4">
      <c r="A43" s="3" t="s">
        <v>366</v>
      </c>
    </row>
    <row r="44" spans="1:4">
      <c r="A44" s="4" t="s">
        <v>370</v>
      </c>
      <c r="B44" s="6" t="n">
        <v>3800</v>
      </c>
    </row>
    <row r="45" spans="1:4">
      <c r="A45" s="4" t="s">
        <v>367</v>
      </c>
      <c r="B45" s="4" t="s">
        <v>381</v>
      </c>
    </row>
    <row r="46" spans="1:4">
      <c r="A46" s="4" t="s">
        <v>387</v>
      </c>
    </row>
    <row r="47" spans="1:4">
      <c r="A47" s="3" t="s">
        <v>366</v>
      </c>
    </row>
    <row r="48" spans="1:4">
      <c r="A48" s="4" t="s">
        <v>367</v>
      </c>
      <c r="D48" s="4" t="s">
        <v>381</v>
      </c>
    </row>
    <row r="49" spans="1:4">
      <c r="A49" s="4" t="s">
        <v>388</v>
      </c>
    </row>
    <row r="50" spans="1:4">
      <c r="A50" s="3" t="s">
        <v>366</v>
      </c>
    </row>
    <row r="51" spans="1:4">
      <c r="A51" s="4" t="s">
        <v>370</v>
      </c>
      <c r="B51" s="6" t="n">
        <v>2400</v>
      </c>
    </row>
    <row r="52" spans="1:4">
      <c r="A52" s="4" t="s">
        <v>367</v>
      </c>
      <c r="B52" s="4" t="s">
        <v>372</v>
      </c>
    </row>
    <row r="53" spans="1:4">
      <c r="A53" s="4" t="s">
        <v>195</v>
      </c>
    </row>
    <row r="54" spans="1:4">
      <c r="A54" s="3" t="s">
        <v>366</v>
      </c>
    </row>
    <row r="55" spans="1:4">
      <c r="A55" s="4" t="s">
        <v>367</v>
      </c>
      <c r="D55" s="4" t="s">
        <v>378</v>
      </c>
    </row>
    <row r="56" spans="1:4">
      <c r="A56" s="4" t="s">
        <v>389</v>
      </c>
    </row>
    <row r="57" spans="1:4">
      <c r="A57" s="3" t="s">
        <v>366</v>
      </c>
    </row>
    <row r="58" spans="1:4">
      <c r="A58" s="4" t="s">
        <v>370</v>
      </c>
      <c r="C58" s="6" t="n">
        <v>120</v>
      </c>
    </row>
    <row r="59" spans="1:4">
      <c r="A59" s="4" t="s">
        <v>367</v>
      </c>
      <c r="C59" s="4" t="s">
        <v>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48</v>
      </c>
    </row>
    <row r="4" spans="1:2">
      <c r="A4" s="4" t="s">
        <v>393</v>
      </c>
      <c r="B4" s="6" t="n">
        <v>840487</v>
      </c>
    </row>
    <row r="5" spans="1:2">
      <c r="A5" s="4" t="s">
        <v>394</v>
      </c>
      <c r="B5" s="6" t="n">
        <v>10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90</v>
      </c>
    </row>
    <row r="3" spans="1:3">
      <c r="A3" s="3" t="s">
        <v>396</v>
      </c>
    </row>
    <row r="4" spans="1:3">
      <c r="A4" s="4" t="s">
        <v>92</v>
      </c>
      <c r="B4" s="6" t="n">
        <v>904405</v>
      </c>
      <c r="C4" s="6" t="n">
        <v>754679</v>
      </c>
    </row>
    <row r="5" spans="1:3">
      <c r="A5" s="4" t="s">
        <v>397</v>
      </c>
    </row>
    <row r="6" spans="1:3">
      <c r="A6" s="3" t="s">
        <v>396</v>
      </c>
    </row>
    <row r="7" spans="1:3">
      <c r="A7" s="4" t="s">
        <v>92</v>
      </c>
      <c r="B7" s="5" t="n">
        <v>257695</v>
      </c>
      <c r="C7" s="5" t="n">
        <v>265408</v>
      </c>
    </row>
    <row r="8" spans="1:3">
      <c r="A8" s="4" t="s">
        <v>398</v>
      </c>
    </row>
    <row r="9" spans="1:3">
      <c r="A9" s="3" t="s">
        <v>396</v>
      </c>
    </row>
    <row r="10" spans="1:3">
      <c r="A10" s="4" t="s">
        <v>92</v>
      </c>
      <c r="B10" s="5" t="n">
        <v>255706</v>
      </c>
      <c r="C10" s="5" t="n">
        <v>227741</v>
      </c>
    </row>
    <row r="11" spans="1:3">
      <c r="A11" s="4" t="s">
        <v>399</v>
      </c>
    </row>
    <row r="12" spans="1:3">
      <c r="A12" s="3" t="s">
        <v>396</v>
      </c>
    </row>
    <row r="13" spans="1:3">
      <c r="A13" s="4" t="s">
        <v>92</v>
      </c>
      <c r="B13" s="6" t="n">
        <v>391004</v>
      </c>
      <c r="C13" s="6" t="n">
        <v>261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90</v>
      </c>
    </row>
    <row r="3" spans="1:3">
      <c r="A3" s="3" t="s">
        <v>110</v>
      </c>
    </row>
    <row r="4" spans="1:3">
      <c r="A4" s="4" t="s">
        <v>104</v>
      </c>
      <c r="B4" s="6" t="n">
        <v>13386</v>
      </c>
      <c r="C4" s="6" t="n">
        <v>29102</v>
      </c>
    </row>
    <row r="5" spans="1:3">
      <c r="A5" s="3" t="s">
        <v>111</v>
      </c>
    </row>
    <row r="6" spans="1:3">
      <c r="A6" s="4" t="s">
        <v>112</v>
      </c>
      <c r="B6" s="5" t="n">
        <v>2549</v>
      </c>
      <c r="C6" s="5" t="n">
        <v>-2784</v>
      </c>
    </row>
    <row r="7" spans="1:3">
      <c r="A7" s="4" t="s">
        <v>113</v>
      </c>
      <c r="B7" s="5" t="n">
        <v>9</v>
      </c>
      <c r="C7" s="5" t="n">
        <v>-19</v>
      </c>
    </row>
    <row r="8" spans="1:3">
      <c r="A8" s="4" t="s">
        <v>114</v>
      </c>
      <c r="B8" s="5" t="n">
        <v>15944</v>
      </c>
      <c r="C8" s="5" t="n">
        <v>26299</v>
      </c>
    </row>
    <row r="9" spans="1:3">
      <c r="A9" s="4" t="s">
        <v>115</v>
      </c>
      <c r="B9" s="5" t="n">
        <v>-3645</v>
      </c>
      <c r="C9" s="5" t="n">
        <v>-3815</v>
      </c>
    </row>
    <row r="10" spans="1:3">
      <c r="A10" s="4" t="s">
        <v>116</v>
      </c>
      <c r="B10" s="6" t="n">
        <v>12299</v>
      </c>
      <c r="C10" s="6" t="n">
        <v>224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32</v>
      </c>
    </row>
    <row r="3" spans="1:3">
      <c r="A3" s="3" t="s">
        <v>193</v>
      </c>
    </row>
    <row r="4" spans="1:3">
      <c r="A4" s="4" t="s">
        <v>77</v>
      </c>
      <c r="B4" s="6" t="n">
        <v>571755</v>
      </c>
      <c r="C4" s="6" t="n">
        <v>515319</v>
      </c>
    </row>
    <row r="5" spans="1:3">
      <c r="A5" s="4" t="s">
        <v>82</v>
      </c>
      <c r="B5" s="5" t="n">
        <v>225017</v>
      </c>
      <c r="C5" s="5" t="n">
        <v>208576</v>
      </c>
    </row>
    <row r="6" spans="1:3">
      <c r="A6" s="4" t="s">
        <v>401</v>
      </c>
      <c r="B6" s="5" t="n">
        <v>346738</v>
      </c>
      <c r="C6" s="6" t="n">
        <v>306743</v>
      </c>
    </row>
    <row r="7" spans="1:3">
      <c r="A7" s="4" t="s">
        <v>402</v>
      </c>
      <c r="B7" s="5" t="n">
        <v>56436</v>
      </c>
    </row>
    <row r="8" spans="1:3">
      <c r="A8" s="4" t="s">
        <v>403</v>
      </c>
      <c r="B8" s="5" t="n">
        <v>16441</v>
      </c>
    </row>
    <row r="9" spans="1:3">
      <c r="A9" s="4" t="s">
        <v>404</v>
      </c>
      <c r="B9" s="6" t="n">
        <v>39995</v>
      </c>
    </row>
    <row r="10" spans="1:3">
      <c r="A10" s="4" t="s">
        <v>405</v>
      </c>
      <c r="B10" s="4" t="s">
        <v>406</v>
      </c>
    </row>
    <row r="11" spans="1:3">
      <c r="A11" s="4" t="s">
        <v>407</v>
      </c>
      <c r="B11" s="4" t="s">
        <v>408</v>
      </c>
    </row>
    <row r="12" spans="1:3">
      <c r="A12" s="4" t="s">
        <v>409</v>
      </c>
      <c r="B12"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93</v>
      </c>
    </row>
    <row r="3" spans="1:3">
      <c r="A3" s="4" t="s">
        <v>412</v>
      </c>
      <c r="B3" s="6" t="n">
        <v>90</v>
      </c>
      <c r="C3" s="9" t="n">
        <v>89.59999999999999</v>
      </c>
    </row>
    <row r="4" spans="1:3">
      <c r="A4" s="4" t="s">
        <v>413</v>
      </c>
      <c r="B4" s="10" t="n">
        <v>34.8</v>
      </c>
    </row>
    <row r="5" spans="1:3">
      <c r="A5" s="4" t="s">
        <v>414</v>
      </c>
      <c r="B5" s="9" t="n">
        <v>49.4</v>
      </c>
      <c r="C5" s="9" t="n">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5</v>
      </c>
      <c r="B1" s="2" t="s">
        <v>1</v>
      </c>
    </row>
    <row r="2" spans="1:3">
      <c r="B2" s="2" t="s">
        <v>2</v>
      </c>
      <c r="C2" s="2" t="s">
        <v>90</v>
      </c>
    </row>
    <row r="3" spans="1:3">
      <c r="A3" s="3" t="s">
        <v>193</v>
      </c>
    </row>
    <row r="4" spans="1:3">
      <c r="A4" s="4" t="s">
        <v>416</v>
      </c>
      <c r="B4" s="6" t="n">
        <v>85700000</v>
      </c>
      <c r="C4" s="6" t="n">
        <v>26300000</v>
      </c>
    </row>
    <row r="5" spans="1:3">
      <c r="A5" s="4" t="s">
        <v>417</v>
      </c>
      <c r="B5" s="5" t="n">
        <v>0</v>
      </c>
    </row>
    <row r="6" spans="1:3">
      <c r="A6" s="4" t="s">
        <v>418</v>
      </c>
      <c r="B6" s="5" t="n">
        <v>4500000</v>
      </c>
      <c r="C6" s="6" t="n">
        <v>18700000</v>
      </c>
    </row>
    <row r="7" spans="1:3">
      <c r="A7" s="4" t="s">
        <v>419</v>
      </c>
      <c r="B7" s="6" t="n">
        <v>530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421</v>
      </c>
    </row>
    <row r="2" spans="1:3">
      <c r="B2" s="2" t="s">
        <v>2</v>
      </c>
      <c r="C2" s="2" t="s">
        <v>32</v>
      </c>
    </row>
    <row r="3" spans="1:3">
      <c r="A3" s="3" t="s">
        <v>193</v>
      </c>
    </row>
    <row r="4" spans="1:3">
      <c r="A4" s="4" t="s">
        <v>422</v>
      </c>
      <c r="B4" s="6" t="n">
        <v>9747</v>
      </c>
      <c r="C4" s="6" t="n">
        <v>35229</v>
      </c>
    </row>
    <row r="5" spans="1:3">
      <c r="A5" s="4" t="s">
        <v>423</v>
      </c>
      <c r="B5" s="5" t="n">
        <v>1300</v>
      </c>
      <c r="C5" s="5" t="n">
        <v>3529</v>
      </c>
    </row>
    <row r="6" spans="1:3">
      <c r="A6" s="4" t="s">
        <v>424</v>
      </c>
      <c r="B6" s="6" t="n">
        <v>0</v>
      </c>
      <c r="C6" s="6" t="n">
        <v>1331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421</v>
      </c>
    </row>
    <row r="2" spans="1:3">
      <c r="B2" s="2" t="s">
        <v>2</v>
      </c>
      <c r="C2" s="2" t="s">
        <v>32</v>
      </c>
    </row>
    <row r="3" spans="1:3">
      <c r="A3" s="3" t="s">
        <v>193</v>
      </c>
    </row>
    <row r="4" spans="1:3">
      <c r="A4" s="4" t="s">
        <v>426</v>
      </c>
      <c r="B4" s="6" t="n">
        <v>0</v>
      </c>
      <c r="C4" s="6" t="n">
        <v>133180</v>
      </c>
    </row>
    <row r="5" spans="1:3">
      <c r="A5" s="4" t="s">
        <v>427</v>
      </c>
      <c r="C5" s="6" t="n">
        <v>55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19</v>
      </c>
      <c r="B3" s="6" t="n">
        <v>5300000</v>
      </c>
    </row>
    <row r="4" spans="1:2">
      <c r="A4" s="4" t="s">
        <v>431</v>
      </c>
    </row>
    <row r="5" spans="1:2">
      <c r="A5" s="3" t="s">
        <v>430</v>
      </c>
    </row>
    <row r="6" spans="1:2">
      <c r="A6" s="4" t="s">
        <v>419</v>
      </c>
      <c r="B6" s="6" t="n">
        <v>2543046</v>
      </c>
    </row>
    <row r="7" spans="1:2">
      <c r="A7" s="4" t="s">
        <v>432</v>
      </c>
      <c r="B7" s="4" t="s">
        <v>384</v>
      </c>
    </row>
    <row r="8" spans="1:2">
      <c r="A8" s="4" t="s">
        <v>433</v>
      </c>
    </row>
    <row r="9" spans="1:2">
      <c r="A9" s="3" t="s">
        <v>430</v>
      </c>
    </row>
    <row r="10" spans="1:2">
      <c r="A10" s="4" t="s">
        <v>419</v>
      </c>
      <c r="B10" s="6" t="n">
        <v>1360990</v>
      </c>
    </row>
    <row r="11" spans="1:2">
      <c r="A11" s="4" t="s">
        <v>432</v>
      </c>
      <c r="B11" s="4" t="s">
        <v>384</v>
      </c>
    </row>
    <row r="12" spans="1:2">
      <c r="A12" s="4" t="s">
        <v>434</v>
      </c>
    </row>
    <row r="13" spans="1:2">
      <c r="A13" s="3" t="s">
        <v>430</v>
      </c>
    </row>
    <row r="14" spans="1:2">
      <c r="A14" s="4" t="s">
        <v>419</v>
      </c>
      <c r="B14" s="6" t="n">
        <v>1423225</v>
      </c>
    </row>
    <row r="15" spans="1:2">
      <c r="A15" s="4" t="s">
        <v>432</v>
      </c>
      <c r="B15" s="4" t="s">
        <v>64</v>
      </c>
    </row>
    <row r="16" spans="1:2">
      <c r="A16" s="4" t="s">
        <v>435</v>
      </c>
    </row>
    <row r="17" spans="1:2">
      <c r="A17" s="3" t="s">
        <v>430</v>
      </c>
    </row>
    <row r="18" spans="1:2">
      <c r="A18" s="4" t="s">
        <v>419</v>
      </c>
      <c r="B18" s="6" t="n">
        <v>982972</v>
      </c>
    </row>
    <row r="19" spans="1:2">
      <c r="A19" s="4" t="s">
        <v>432</v>
      </c>
      <c r="B19" s="4" t="s">
        <v>384</v>
      </c>
    </row>
    <row r="20" spans="1:2">
      <c r="A20" s="4" t="s">
        <v>436</v>
      </c>
    </row>
    <row r="21" spans="1:2">
      <c r="A21" s="3" t="s">
        <v>430</v>
      </c>
    </row>
    <row r="22" spans="1:2">
      <c r="A22" s="4" t="s">
        <v>419</v>
      </c>
      <c r="B22" s="6" t="n">
        <v>577405</v>
      </c>
    </row>
    <row r="23" spans="1:2">
      <c r="A23" s="4" t="s">
        <v>432</v>
      </c>
      <c r="B23" s="4" t="s">
        <v>384</v>
      </c>
    </row>
    <row r="24" spans="1:2">
      <c r="A24" s="4" t="s">
        <v>437</v>
      </c>
    </row>
    <row r="25" spans="1:2">
      <c r="A25" s="3" t="s">
        <v>430</v>
      </c>
    </row>
    <row r="26" spans="1:2">
      <c r="A26" s="4" t="s">
        <v>419</v>
      </c>
      <c r="B26" s="6" t="n">
        <v>324510</v>
      </c>
    </row>
    <row r="27" spans="1:2">
      <c r="A27" s="4" t="s">
        <v>432</v>
      </c>
      <c r="B27" s="4" t="s">
        <v>64</v>
      </c>
    </row>
    <row r="28" spans="1:2">
      <c r="A28" s="4" t="s">
        <v>438</v>
      </c>
    </row>
    <row r="29" spans="1:2">
      <c r="A29" s="3" t="s">
        <v>430</v>
      </c>
    </row>
    <row r="30" spans="1:2">
      <c r="A30" s="4" t="s">
        <v>419</v>
      </c>
      <c r="B30" s="6" t="n">
        <v>1560074</v>
      </c>
    </row>
    <row r="31" spans="1:2">
      <c r="A31" s="4" t="s">
        <v>432</v>
      </c>
      <c r="B31" s="4" t="s">
        <v>384</v>
      </c>
    </row>
    <row r="32" spans="1:2">
      <c r="A32" s="4" t="s">
        <v>439</v>
      </c>
    </row>
    <row r="33" spans="1:2">
      <c r="A33" s="3" t="s">
        <v>430</v>
      </c>
    </row>
    <row r="34" spans="1:2">
      <c r="A34" s="4" t="s">
        <v>419</v>
      </c>
      <c r="B34" s="6" t="n">
        <v>783585</v>
      </c>
    </row>
    <row r="35" spans="1:2">
      <c r="A35" s="4" t="s">
        <v>432</v>
      </c>
      <c r="B35" s="4" t="s">
        <v>384</v>
      </c>
    </row>
    <row r="36" spans="1:2">
      <c r="A36" s="4" t="s">
        <v>440</v>
      </c>
    </row>
    <row r="37" spans="1:2">
      <c r="A37" s="3" t="s">
        <v>430</v>
      </c>
    </row>
    <row r="38" spans="1:2">
      <c r="A38" s="4" t="s">
        <v>419</v>
      </c>
      <c r="B38" s="6" t="n">
        <v>1098715</v>
      </c>
    </row>
    <row r="39" spans="1:2">
      <c r="A39" s="4" t="s">
        <v>432</v>
      </c>
      <c r="B39" s="4" t="s">
        <v>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41</v>
      </c>
      <c r="B1" s="2" t="s">
        <v>2</v>
      </c>
      <c r="C1" s="2" t="s">
        <v>442</v>
      </c>
      <c r="D1" s="2" t="s">
        <v>2</v>
      </c>
      <c r="E1" s="2" t="s">
        <v>90</v>
      </c>
      <c r="F1" s="2" t="s">
        <v>32</v>
      </c>
    </row>
    <row r="2" spans="1:6">
      <c r="A2" s="3" t="s">
        <v>443</v>
      </c>
    </row>
    <row r="3" spans="1:6">
      <c r="A3" s="4" t="s">
        <v>444</v>
      </c>
      <c r="D3" s="4" t="s">
        <v>445</v>
      </c>
    </row>
    <row r="4" spans="1:6">
      <c r="A4" s="4" t="s">
        <v>446</v>
      </c>
      <c r="D4" s="4" t="s">
        <v>447</v>
      </c>
    </row>
    <row r="5" spans="1:6">
      <c r="A5" s="4" t="s">
        <v>448</v>
      </c>
      <c r="D5" s="4" t="s">
        <v>449</v>
      </c>
    </row>
    <row r="6" spans="1:6">
      <c r="A6" s="4" t="s">
        <v>450</v>
      </c>
      <c r="D6" s="4" t="s">
        <v>447</v>
      </c>
    </row>
    <row r="7" spans="1:6">
      <c r="A7" s="4" t="s">
        <v>451</v>
      </c>
      <c r="B7" s="6" t="n">
        <v>1341</v>
      </c>
      <c r="D7" s="6" t="n">
        <v>1341</v>
      </c>
    </row>
    <row r="8" spans="1:6">
      <c r="A8" s="4" t="s">
        <v>452</v>
      </c>
      <c r="B8" s="5" t="n">
        <v>200</v>
      </c>
      <c r="D8" s="6" t="n">
        <v>200</v>
      </c>
    </row>
    <row r="9" spans="1:6">
      <c r="A9" s="4" t="s">
        <v>453</v>
      </c>
      <c r="B9" s="6" t="n">
        <v>6200</v>
      </c>
    </row>
    <row r="10" spans="1:6">
      <c r="A10" s="4" t="s">
        <v>454</v>
      </c>
      <c r="F10" s="6" t="n">
        <v>276700</v>
      </c>
    </row>
    <row r="11" spans="1:6">
      <c r="A11" s="4" t="s">
        <v>455</v>
      </c>
      <c r="F11" s="5" t="n">
        <v>67900</v>
      </c>
    </row>
    <row r="12" spans="1:6">
      <c r="A12" s="4" t="s">
        <v>456</v>
      </c>
      <c r="F12" s="5" t="n">
        <v>51000</v>
      </c>
    </row>
    <row r="13" spans="1:6">
      <c r="A13" s="4" t="s">
        <v>457</v>
      </c>
      <c r="F13" s="5" t="n">
        <v>42500</v>
      </c>
    </row>
    <row r="14" spans="1:6">
      <c r="A14" s="4" t="s">
        <v>458</v>
      </c>
      <c r="F14" s="5" t="n">
        <v>35900</v>
      </c>
    </row>
    <row r="15" spans="1:6">
      <c r="A15" s="4" t="s">
        <v>459</v>
      </c>
      <c r="F15" s="5" t="n">
        <v>29400</v>
      </c>
    </row>
    <row r="16" spans="1:6">
      <c r="A16" s="4" t="s">
        <v>460</v>
      </c>
      <c r="F16" s="6" t="n">
        <v>50000</v>
      </c>
    </row>
    <row r="17" spans="1:6">
      <c r="A17" s="4" t="s">
        <v>461</v>
      </c>
      <c r="E17" s="6" t="n">
        <v>18200</v>
      </c>
    </row>
    <row r="18" spans="1:6">
      <c r="A18" s="4" t="s">
        <v>462</v>
      </c>
    </row>
    <row r="19" spans="1:6">
      <c r="A19" s="3" t="s">
        <v>443</v>
      </c>
    </row>
    <row r="20" spans="1:6">
      <c r="A20" s="4" t="s">
        <v>463</v>
      </c>
      <c r="D20" s="4" t="s">
        <v>384</v>
      </c>
    </row>
    <row r="21" spans="1:6">
      <c r="A21" s="4" t="s">
        <v>464</v>
      </c>
      <c r="B21" s="4" t="s">
        <v>368</v>
      </c>
      <c r="D21" s="4" t="s">
        <v>368</v>
      </c>
    </row>
    <row r="22" spans="1:6">
      <c r="A22" s="4" t="s">
        <v>465</v>
      </c>
    </row>
    <row r="23" spans="1:6">
      <c r="A23" s="3" t="s">
        <v>443</v>
      </c>
    </row>
    <row r="24" spans="1:6">
      <c r="A24" s="4" t="s">
        <v>463</v>
      </c>
      <c r="D24" s="4" t="s">
        <v>466</v>
      </c>
    </row>
    <row r="25" spans="1:6">
      <c r="A25" s="4" t="s">
        <v>464</v>
      </c>
      <c r="B25" s="4" t="s">
        <v>390</v>
      </c>
      <c r="D25" s="4" t="s">
        <v>390</v>
      </c>
    </row>
    <row r="26" spans="1:6">
      <c r="A26" s="4" t="s">
        <v>467</v>
      </c>
    </row>
    <row r="27" spans="1:6">
      <c r="A27" s="3" t="s">
        <v>443</v>
      </c>
    </row>
    <row r="28" spans="1:6">
      <c r="A28" s="4" t="s">
        <v>468</v>
      </c>
      <c r="D28" s="6" t="n">
        <v>52608</v>
      </c>
    </row>
    <row r="29" spans="1:6">
      <c r="A29" s="4" t="s">
        <v>469</v>
      </c>
    </row>
    <row r="30" spans="1:6">
      <c r="A30" s="3" t="s">
        <v>443</v>
      </c>
    </row>
    <row r="31" spans="1:6">
      <c r="A31" s="4" t="s">
        <v>468</v>
      </c>
      <c r="D31" s="5" t="n">
        <v>52600</v>
      </c>
    </row>
    <row r="32" spans="1:6">
      <c r="A32" s="4" t="s">
        <v>470</v>
      </c>
    </row>
    <row r="33" spans="1:6">
      <c r="A33" s="3" t="s">
        <v>443</v>
      </c>
    </row>
    <row r="34" spans="1:6">
      <c r="A34" s="4" t="s">
        <v>468</v>
      </c>
      <c r="C34" s="6" t="n">
        <v>700</v>
      </c>
      <c r="D34" s="6"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71</v>
      </c>
      <c r="B1" s="2" t="s">
        <v>1</v>
      </c>
    </row>
    <row r="2" spans="1:2">
      <c r="B2" s="2" t="s">
        <v>429</v>
      </c>
    </row>
    <row r="3" spans="1:2">
      <c r="A3" s="3" t="s">
        <v>196</v>
      </c>
    </row>
    <row r="4" spans="1:2">
      <c r="A4" s="4" t="s">
        <v>472</v>
      </c>
      <c r="B4" s="6" t="n">
        <v>18285</v>
      </c>
    </row>
    <row r="5" spans="1:2">
      <c r="A5" s="4" t="s">
        <v>473</v>
      </c>
      <c r="B5" s="5" t="n">
        <v>2004</v>
      </c>
    </row>
    <row r="6" spans="1:2">
      <c r="A6" s="4" t="s">
        <v>474</v>
      </c>
      <c r="B6" s="5" t="n">
        <v>225</v>
      </c>
    </row>
    <row r="7" spans="1:2">
      <c r="A7" s="4" t="s">
        <v>475</v>
      </c>
      <c r="B7" s="5" t="n">
        <v>16</v>
      </c>
    </row>
    <row r="8" spans="1:2">
      <c r="A8" s="4" t="s">
        <v>476</v>
      </c>
      <c r="B8" s="5" t="n">
        <v>-930</v>
      </c>
    </row>
    <row r="9" spans="1:2">
      <c r="A9" s="4" t="s">
        <v>477</v>
      </c>
      <c r="B9" s="6" t="n">
        <v>19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29</v>
      </c>
    </row>
    <row r="3" spans="1:2">
      <c r="A3" s="3" t="s">
        <v>196</v>
      </c>
    </row>
    <row r="4" spans="1:2">
      <c r="A4" s="4" t="s">
        <v>479</v>
      </c>
      <c r="B4" s="6" t="n">
        <v>18333</v>
      </c>
    </row>
    <row r="5" spans="1:2">
      <c r="A5" s="4" t="s">
        <v>480</v>
      </c>
      <c r="B5" s="5" t="n">
        <v>16</v>
      </c>
    </row>
    <row r="6" spans="1:2">
      <c r="A6" s="4" t="s">
        <v>481</v>
      </c>
      <c r="B6" s="5" t="n">
        <v>246</v>
      </c>
    </row>
    <row r="7" spans="1:2">
      <c r="A7" s="4" t="s">
        <v>482</v>
      </c>
      <c r="B7" s="5" t="n">
        <v>249848</v>
      </c>
    </row>
    <row r="8" spans="1:2">
      <c r="A8" s="4" t="s">
        <v>451</v>
      </c>
      <c r="B8" s="6" t="n">
        <v>1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483</v>
      </c>
      <c r="B1" s="2" t="s">
        <v>2</v>
      </c>
      <c r="C1" s="2" t="s">
        <v>32</v>
      </c>
    </row>
    <row r="2" spans="1:3">
      <c r="A2" s="3" t="s">
        <v>484</v>
      </c>
    </row>
    <row r="3" spans="1:3">
      <c r="A3" s="4" t="s">
        <v>41</v>
      </c>
      <c r="B3" s="6" t="n">
        <v>216484</v>
      </c>
      <c r="C3" s="6" t="n">
        <v>0</v>
      </c>
    </row>
    <row r="4" spans="1:3">
      <c r="A4" s="3" t="s">
        <v>485</v>
      </c>
    </row>
    <row r="5" spans="1:3">
      <c r="A5" s="4" t="s">
        <v>52</v>
      </c>
      <c r="B5" s="5" t="n">
        <v>53029</v>
      </c>
      <c r="C5" s="5" t="n">
        <v>0</v>
      </c>
    </row>
    <row r="6" spans="1:3">
      <c r="A6" s="4" t="s">
        <v>59</v>
      </c>
      <c r="B6" s="5" t="n">
        <v>181274</v>
      </c>
      <c r="C6" s="6" t="n">
        <v>0</v>
      </c>
    </row>
    <row r="7" spans="1:3">
      <c r="A7" s="4" t="s">
        <v>486</v>
      </c>
      <c r="B7" s="5" t="n">
        <v>234303</v>
      </c>
    </row>
    <row r="8" spans="1:3">
      <c r="A8" s="3" t="s">
        <v>487</v>
      </c>
    </row>
    <row r="9" spans="1:3">
      <c r="A9" s="4" t="s">
        <v>46</v>
      </c>
      <c r="B9" s="5" t="n">
        <v>1341</v>
      </c>
    </row>
    <row r="10" spans="1:3">
      <c r="A10" s="4" t="s">
        <v>81</v>
      </c>
      <c r="B10" s="6" t="n">
        <v>521</v>
      </c>
    </row>
    <row r="11" spans="1:3">
      <c r="A11" s="4" t="s">
        <v>488</v>
      </c>
      <c r="B11" s="4" t="s">
        <v>489</v>
      </c>
    </row>
    <row r="12" spans="1:3">
      <c r="A12" s="4" t="s">
        <v>61</v>
      </c>
      <c r="B12" s="6" t="n">
        <v>798</v>
      </c>
    </row>
    <row r="13" spans="1:3">
      <c r="A13" s="4" t="s">
        <v>490</v>
      </c>
      <c r="B13" s="4" t="s">
        <v>491</v>
      </c>
    </row>
    <row r="14" spans="1:3">
      <c r="A14" s="3" t="s">
        <v>492</v>
      </c>
    </row>
    <row r="15" spans="1:3">
      <c r="A15" s="4" t="s">
        <v>493</v>
      </c>
      <c r="B15" s="4" t="s">
        <v>390</v>
      </c>
    </row>
    <row r="16" spans="1:3">
      <c r="A16" s="4" t="s">
        <v>494</v>
      </c>
      <c r="B16" s="4" t="s">
        <v>372</v>
      </c>
    </row>
    <row r="17" spans="1:3">
      <c r="A17" s="3" t="s">
        <v>495</v>
      </c>
    </row>
    <row r="18" spans="1:3">
      <c r="A18" s="4" t="s">
        <v>493</v>
      </c>
      <c r="B18" s="4" t="s">
        <v>496</v>
      </c>
    </row>
    <row r="19" spans="1:3">
      <c r="A19" s="4" t="s">
        <v>494</v>
      </c>
      <c r="B19" s="4" t="s">
        <v>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90</v>
      </c>
    </row>
    <row r="3" spans="1:3">
      <c r="A3" s="3" t="s">
        <v>118</v>
      </c>
    </row>
    <row r="4" spans="1:3">
      <c r="A4" s="4" t="s">
        <v>104</v>
      </c>
      <c r="B4" s="6" t="n">
        <v>13386</v>
      </c>
      <c r="C4" s="6" t="n">
        <v>29102</v>
      </c>
    </row>
    <row r="5" spans="1:3">
      <c r="A5" s="3" t="s">
        <v>119</v>
      </c>
    </row>
    <row r="6" spans="1:3">
      <c r="A6" s="4" t="s">
        <v>120</v>
      </c>
      <c r="B6" s="5" t="n">
        <v>30591</v>
      </c>
      <c r="C6" s="5" t="n">
        <v>9009</v>
      </c>
    </row>
    <row r="7" spans="1:3">
      <c r="A7" s="4" t="s">
        <v>121</v>
      </c>
      <c r="B7" s="5" t="n">
        <v>0</v>
      </c>
      <c r="C7" s="5" t="n">
        <v>-1813</v>
      </c>
    </row>
    <row r="8" spans="1:3">
      <c r="A8" s="4" t="s">
        <v>122</v>
      </c>
      <c r="B8" s="5" t="n">
        <v>244</v>
      </c>
      <c r="C8" s="5" t="n">
        <v>149</v>
      </c>
    </row>
    <row r="9" spans="1:3">
      <c r="A9" s="4" t="s">
        <v>123</v>
      </c>
      <c r="B9" s="5" t="n">
        <v>-27</v>
      </c>
      <c r="C9" s="5" t="n">
        <v>18</v>
      </c>
    </row>
    <row r="10" spans="1:3">
      <c r="A10" s="4" t="s">
        <v>124</v>
      </c>
      <c r="B10" s="5" t="n">
        <v>-279</v>
      </c>
      <c r="C10" s="5" t="n">
        <v>2426</v>
      </c>
    </row>
    <row r="11" spans="1:3">
      <c r="A11" s="4" t="s">
        <v>125</v>
      </c>
      <c r="B11" s="5" t="n">
        <v>1486</v>
      </c>
      <c r="C11" s="5" t="n">
        <v>-138</v>
      </c>
    </row>
    <row r="12" spans="1:3">
      <c r="A12" s="4" t="s">
        <v>126</v>
      </c>
      <c r="B12" s="5" t="n">
        <v>618</v>
      </c>
      <c r="C12" s="5" t="n">
        <v>-457</v>
      </c>
    </row>
    <row r="13" spans="1:3">
      <c r="A13" s="4" t="s">
        <v>94</v>
      </c>
      <c r="B13" s="5" t="n">
        <v>-10397</v>
      </c>
      <c r="C13" s="5" t="n">
        <v>-11031</v>
      </c>
    </row>
    <row r="14" spans="1:3">
      <c r="A14" s="4" t="s">
        <v>127</v>
      </c>
      <c r="B14" s="5" t="n">
        <v>10794</v>
      </c>
      <c r="C14" s="5" t="n">
        <v>15406</v>
      </c>
    </row>
    <row r="15" spans="1:3">
      <c r="A15" s="4" t="s">
        <v>128</v>
      </c>
      <c r="B15" s="5" t="n">
        <v>12250</v>
      </c>
      <c r="C15" s="5" t="n">
        <v>11357</v>
      </c>
    </row>
    <row r="16" spans="1:3">
      <c r="A16" s="3" t="s">
        <v>129</v>
      </c>
    </row>
    <row r="17" spans="1:3">
      <c r="A17" s="4" t="s">
        <v>130</v>
      </c>
      <c r="B17" s="5" t="n">
        <v>-17135</v>
      </c>
      <c r="C17" s="5" t="n">
        <v>469720</v>
      </c>
    </row>
    <row r="18" spans="1:3">
      <c r="A18" s="4" t="s">
        <v>77</v>
      </c>
      <c r="B18" s="5" t="n">
        <v>-46984</v>
      </c>
      <c r="C18" s="5" t="n">
        <v>-531157</v>
      </c>
    </row>
    <row r="19" spans="1:3">
      <c r="A19" s="4" t="s">
        <v>131</v>
      </c>
      <c r="B19" s="5" t="n">
        <v>-1424</v>
      </c>
      <c r="C19" s="5" t="n">
        <v>-27138</v>
      </c>
    </row>
    <row r="20" spans="1:3">
      <c r="A20" s="4" t="s">
        <v>80</v>
      </c>
      <c r="B20" s="5" t="n">
        <v>-28182</v>
      </c>
      <c r="C20" s="5" t="n">
        <v>-723</v>
      </c>
    </row>
    <row r="21" spans="1:3">
      <c r="A21" s="4" t="s">
        <v>81</v>
      </c>
      <c r="B21" s="5" t="n">
        <v>-24023</v>
      </c>
      <c r="C21" s="5" t="n">
        <v>-44016</v>
      </c>
    </row>
    <row r="22" spans="1:3">
      <c r="A22" s="4" t="s">
        <v>132</v>
      </c>
      <c r="B22" s="5" t="n">
        <v>0</v>
      </c>
      <c r="C22" s="5" t="n">
        <v>-152147</v>
      </c>
    </row>
    <row r="23" spans="1:3">
      <c r="A23" s="4" t="s">
        <v>82</v>
      </c>
      <c r="B23" s="5" t="n">
        <v>14884</v>
      </c>
      <c r="C23" s="5" t="n">
        <v>299639</v>
      </c>
    </row>
    <row r="24" spans="1:3">
      <c r="A24" s="4" t="s">
        <v>133</v>
      </c>
      <c r="B24" s="5" t="n">
        <v>0</v>
      </c>
      <c r="C24" s="5" t="n">
        <v>-143666</v>
      </c>
    </row>
    <row r="25" spans="1:3">
      <c r="A25" s="4" t="s">
        <v>134</v>
      </c>
      <c r="B25" s="5" t="n">
        <v>-3645</v>
      </c>
      <c r="C25" s="5" t="n">
        <v>-597</v>
      </c>
    </row>
    <row r="26" spans="1:3">
      <c r="A26" s="4" t="s">
        <v>61</v>
      </c>
      <c r="B26" s="5" t="n">
        <v>-12265</v>
      </c>
      <c r="C26" s="5" t="n">
        <v>10624</v>
      </c>
    </row>
    <row r="27" spans="1:3">
      <c r="A27" s="4" t="s">
        <v>135</v>
      </c>
      <c r="B27" s="5" t="n">
        <v>-60108</v>
      </c>
      <c r="C27" s="5" t="n">
        <v>-65433</v>
      </c>
    </row>
    <row r="28" spans="1:3">
      <c r="A28" s="3" t="s">
        <v>136</v>
      </c>
    </row>
    <row r="29" spans="1:3">
      <c r="A29" s="4" t="s">
        <v>137</v>
      </c>
      <c r="B29" s="5" t="n">
        <v>-11041</v>
      </c>
      <c r="C29" s="5" t="n">
        <v>-5152</v>
      </c>
    </row>
    <row r="30" spans="1:3">
      <c r="A30" s="4" t="s">
        <v>138</v>
      </c>
      <c r="B30" s="5" t="n">
        <v>135</v>
      </c>
      <c r="C30" s="5" t="n">
        <v>29</v>
      </c>
    </row>
    <row r="31" spans="1:3">
      <c r="A31" s="4" t="s">
        <v>139</v>
      </c>
      <c r="B31" s="5" t="n">
        <v>-287482</v>
      </c>
      <c r="C31" s="5" t="n">
        <v>0</v>
      </c>
    </row>
    <row r="32" spans="1:3">
      <c r="A32" s="4" t="s">
        <v>140</v>
      </c>
      <c r="B32" s="5" t="n">
        <v>-4905</v>
      </c>
      <c r="C32" s="5" t="n">
        <v>-3058</v>
      </c>
    </row>
    <row r="33" spans="1:3">
      <c r="A33" s="4" t="s">
        <v>141</v>
      </c>
      <c r="B33" s="5" t="n">
        <v>2234</v>
      </c>
      <c r="C33" s="5" t="n">
        <v>0</v>
      </c>
    </row>
    <row r="34" spans="1:3">
      <c r="A34" s="4" t="s">
        <v>142</v>
      </c>
      <c r="B34" s="5" t="n">
        <v>-301059</v>
      </c>
      <c r="C34" s="5" t="n">
        <v>-8181</v>
      </c>
    </row>
    <row r="35" spans="1:3">
      <c r="A35" s="3" t="s">
        <v>143</v>
      </c>
    </row>
    <row r="36" spans="1:3">
      <c r="A36" s="4" t="s">
        <v>144</v>
      </c>
      <c r="B36" s="5" t="n">
        <v>290000</v>
      </c>
      <c r="C36" s="5" t="n">
        <v>0</v>
      </c>
    </row>
    <row r="37" spans="1:3">
      <c r="A37" s="4" t="s">
        <v>145</v>
      </c>
      <c r="B37" s="5" t="n">
        <v>-60000</v>
      </c>
      <c r="C37" s="5" t="n">
        <v>0</v>
      </c>
    </row>
    <row r="38" spans="1:3">
      <c r="A38" s="4" t="s">
        <v>146</v>
      </c>
      <c r="B38" s="5" t="n">
        <v>-286</v>
      </c>
      <c r="C38" s="5" t="n">
        <v>0</v>
      </c>
    </row>
    <row r="39" spans="1:3">
      <c r="A39" s="4" t="s">
        <v>147</v>
      </c>
      <c r="B39" s="5" t="n">
        <v>-18278</v>
      </c>
      <c r="C39" s="5" t="n">
        <v>6497</v>
      </c>
    </row>
    <row r="40" spans="1:3">
      <c r="A40" s="4" t="s">
        <v>148</v>
      </c>
      <c r="B40" s="5" t="n">
        <v>-813</v>
      </c>
      <c r="C40" s="5" t="n">
        <v>-366</v>
      </c>
    </row>
    <row r="41" spans="1:3">
      <c r="A41" s="4" t="s">
        <v>149</v>
      </c>
      <c r="B41" s="5" t="n">
        <v>210623</v>
      </c>
      <c r="C41" s="5" t="n">
        <v>6131</v>
      </c>
    </row>
    <row r="42" spans="1:3">
      <c r="A42" s="4" t="s">
        <v>150</v>
      </c>
      <c r="B42" s="5" t="n">
        <v>-182</v>
      </c>
      <c r="C42" s="5" t="n">
        <v>-825</v>
      </c>
    </row>
    <row r="43" spans="1:3">
      <c r="A43" s="4" t="s">
        <v>151</v>
      </c>
      <c r="B43" s="5" t="n">
        <v>-150726</v>
      </c>
      <c r="C43" s="5" t="n">
        <v>-68308</v>
      </c>
    </row>
    <row r="44" spans="1:3">
      <c r="A44" s="3" t="s">
        <v>152</v>
      </c>
    </row>
    <row r="45" spans="1:3">
      <c r="A45" s="4" t="s">
        <v>153</v>
      </c>
      <c r="B45" s="5" t="n">
        <v>281195</v>
      </c>
      <c r="C45" s="5" t="n">
        <v>446144</v>
      </c>
    </row>
    <row r="46" spans="1:3">
      <c r="A46" s="4" t="s">
        <v>154</v>
      </c>
      <c r="B46" s="6" t="n">
        <v>130469</v>
      </c>
      <c r="C46" s="6" t="n">
        <v>3778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29</v>
      </c>
    </row>
    <row r="2" spans="1:2">
      <c r="A2" s="3" t="s">
        <v>498</v>
      </c>
    </row>
    <row r="3" spans="1:2">
      <c r="A3" s="4" t="s">
        <v>12</v>
      </c>
      <c r="B3" s="6" t="n">
        <v>47084</v>
      </c>
    </row>
    <row r="4" spans="1:2">
      <c r="A4" s="4" t="s">
        <v>499</v>
      </c>
      <c r="B4" s="5" t="n">
        <v>51139</v>
      </c>
    </row>
    <row r="5" spans="1:2">
      <c r="A5" s="4" t="s">
        <v>500</v>
      </c>
      <c r="B5" s="5" t="n">
        <v>44062</v>
      </c>
    </row>
    <row r="6" spans="1:2">
      <c r="A6" s="4" t="s">
        <v>501</v>
      </c>
      <c r="B6" s="5" t="n">
        <v>37987</v>
      </c>
    </row>
    <row r="7" spans="1:2">
      <c r="A7" s="4" t="s">
        <v>502</v>
      </c>
      <c r="B7" s="5" t="n">
        <v>30997</v>
      </c>
    </row>
    <row r="8" spans="1:2">
      <c r="A8" s="4" t="s">
        <v>503</v>
      </c>
      <c r="B8" s="5" t="n">
        <v>53870</v>
      </c>
    </row>
    <row r="9" spans="1:2">
      <c r="A9" s="4" t="s">
        <v>504</v>
      </c>
      <c r="B9" s="5" t="n">
        <v>265139</v>
      </c>
    </row>
    <row r="10" spans="1:2">
      <c r="A10" s="4" t="s">
        <v>505</v>
      </c>
      <c r="B10" s="5" t="n">
        <v>-30836</v>
      </c>
    </row>
    <row r="11" spans="1:2">
      <c r="A11" s="4" t="s">
        <v>506</v>
      </c>
      <c r="B11" s="5" t="n">
        <v>234303</v>
      </c>
    </row>
    <row r="12" spans="1:2">
      <c r="A12" s="3" t="s">
        <v>507</v>
      </c>
    </row>
    <row r="13" spans="1:2">
      <c r="A13" s="4" t="s">
        <v>12</v>
      </c>
      <c r="B13" s="5" t="n">
        <v>427</v>
      </c>
    </row>
    <row r="14" spans="1:2">
      <c r="A14" s="4" t="s">
        <v>499</v>
      </c>
      <c r="B14" s="5" t="n">
        <v>510</v>
      </c>
    </row>
    <row r="15" spans="1:2">
      <c r="A15" s="4" t="s">
        <v>500</v>
      </c>
      <c r="B15" s="5" t="n">
        <v>353</v>
      </c>
    </row>
    <row r="16" spans="1:2">
      <c r="A16" s="4" t="s">
        <v>501</v>
      </c>
      <c r="B16" s="5" t="n">
        <v>113</v>
      </c>
    </row>
    <row r="17" spans="1:2">
      <c r="A17" s="4" t="s">
        <v>502</v>
      </c>
      <c r="B17" s="5" t="n">
        <v>0</v>
      </c>
    </row>
    <row r="18" spans="1:2">
      <c r="A18" s="4" t="s">
        <v>503</v>
      </c>
      <c r="B18" s="5" t="n">
        <v>0</v>
      </c>
    </row>
    <row r="19" spans="1:2">
      <c r="A19" s="4" t="s">
        <v>504</v>
      </c>
      <c r="B19" s="5" t="n">
        <v>1403</v>
      </c>
    </row>
    <row r="20" spans="1:2">
      <c r="A20" s="4" t="s">
        <v>505</v>
      </c>
      <c r="B20" s="5" t="n">
        <v>-84</v>
      </c>
    </row>
    <row r="21" spans="1:2">
      <c r="A21" s="4" t="s">
        <v>506</v>
      </c>
      <c r="B21" s="6" t="n">
        <v>13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199</v>
      </c>
    </row>
    <row r="3" spans="1:3">
      <c r="A3" s="4" t="s">
        <v>509</v>
      </c>
      <c r="B3" s="6" t="n">
        <v>534288</v>
      </c>
      <c r="C3" s="6" t="n">
        <v>538808</v>
      </c>
    </row>
    <row r="4" spans="1:3">
      <c r="A4" s="4" t="s">
        <v>510</v>
      </c>
      <c r="B4" s="5" t="n">
        <v>164034</v>
      </c>
      <c r="C4" s="5" t="n">
        <v>135180</v>
      </c>
    </row>
    <row r="5" spans="1:3">
      <c r="A5" s="4" t="s">
        <v>511</v>
      </c>
      <c r="B5" s="5" t="n">
        <v>698322</v>
      </c>
      <c r="C5" s="5" t="n">
        <v>673988</v>
      </c>
    </row>
    <row r="6" spans="1:3">
      <c r="A6" s="4" t="s">
        <v>512</v>
      </c>
      <c r="B6" s="5" t="n">
        <v>-46398</v>
      </c>
      <c r="C6" s="5" t="n">
        <v>-50702</v>
      </c>
    </row>
    <row r="7" spans="1:3">
      <c r="A7" s="4" t="s">
        <v>513</v>
      </c>
      <c r="B7" s="6" t="n">
        <v>651924</v>
      </c>
      <c r="C7" s="6" t="n">
        <v>6232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164034</v>
      </c>
      <c r="C3" s="6" t="n">
        <v>135180</v>
      </c>
    </row>
    <row r="4" spans="1:3">
      <c r="A4" s="4" t="s">
        <v>517</v>
      </c>
    </row>
    <row r="5" spans="1:3">
      <c r="A5" s="3" t="s">
        <v>515</v>
      </c>
    </row>
    <row r="6" spans="1:3">
      <c r="A6" s="4" t="s">
        <v>516</v>
      </c>
      <c r="B6" s="6" t="n">
        <v>49400</v>
      </c>
      <c r="C6" s="6" t="n">
        <v>47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29</v>
      </c>
    </row>
    <row r="3" spans="1:2">
      <c r="A3" s="3" t="s">
        <v>519</v>
      </c>
    </row>
    <row r="4" spans="1:2">
      <c r="A4" s="4" t="s">
        <v>520</v>
      </c>
      <c r="B4" s="6" t="n">
        <v>736938</v>
      </c>
    </row>
    <row r="5" spans="1:2">
      <c r="A5" s="4" t="s">
        <v>189</v>
      </c>
      <c r="B5" s="5" t="n">
        <v>183500</v>
      </c>
    </row>
    <row r="6" spans="1:2">
      <c r="A6" s="4" t="s">
        <v>521</v>
      </c>
      <c r="B6" s="5" t="n">
        <v>659</v>
      </c>
    </row>
    <row r="7" spans="1:2">
      <c r="A7" s="4" t="s">
        <v>522</v>
      </c>
      <c r="B7" s="5" t="n">
        <v>921097</v>
      </c>
    </row>
    <row r="8" spans="1:2">
      <c r="A8" s="4" t="s">
        <v>523</v>
      </c>
    </row>
    <row r="9" spans="1:2">
      <c r="A9" s="3" t="s">
        <v>519</v>
      </c>
    </row>
    <row r="10" spans="1:2">
      <c r="A10" s="4" t="s">
        <v>520</v>
      </c>
      <c r="B10" s="5" t="n">
        <v>666841</v>
      </c>
    </row>
    <row r="11" spans="1:2">
      <c r="A11" s="4" t="s">
        <v>189</v>
      </c>
      <c r="B11" s="5" t="n">
        <v>183500</v>
      </c>
    </row>
    <row r="12" spans="1:2">
      <c r="A12" s="4" t="s">
        <v>521</v>
      </c>
      <c r="B12" s="5" t="n">
        <v>0</v>
      </c>
    </row>
    <row r="13" spans="1:2">
      <c r="A13" s="4" t="s">
        <v>522</v>
      </c>
      <c r="B13" s="5" t="n">
        <v>850341</v>
      </c>
    </row>
    <row r="14" spans="1:2">
      <c r="A14" s="4" t="s">
        <v>524</v>
      </c>
    </row>
    <row r="15" spans="1:2">
      <c r="A15" s="3" t="s">
        <v>519</v>
      </c>
    </row>
    <row r="16" spans="1:2">
      <c r="A16" s="4" t="s">
        <v>520</v>
      </c>
      <c r="B16" s="5" t="n">
        <v>70097</v>
      </c>
    </row>
    <row r="17" spans="1:2">
      <c r="A17" s="4" t="s">
        <v>189</v>
      </c>
      <c r="B17" s="5" t="n">
        <v>0</v>
      </c>
    </row>
    <row r="18" spans="1:2">
      <c r="A18" s="4" t="s">
        <v>521</v>
      </c>
      <c r="B18" s="5" t="n">
        <v>659</v>
      </c>
    </row>
    <row r="19" spans="1:2">
      <c r="A19" s="4" t="s">
        <v>522</v>
      </c>
      <c r="B19" s="6" t="n">
        <v>707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32</v>
      </c>
    </row>
    <row r="3" spans="1:3">
      <c r="A3" s="3" t="s">
        <v>366</v>
      </c>
    </row>
    <row r="4" spans="1:3">
      <c r="A4" s="4" t="s">
        <v>370</v>
      </c>
      <c r="B4" s="6" t="n">
        <v>387067</v>
      </c>
      <c r="C4" s="6" t="n">
        <v>294767</v>
      </c>
    </row>
    <row r="5" spans="1:3">
      <c r="A5" s="4" t="s">
        <v>526</v>
      </c>
      <c r="B5" s="5" t="n">
        <v>-136119</v>
      </c>
      <c r="C5" s="5" t="n">
        <v>-115249</v>
      </c>
    </row>
    <row r="6" spans="1:3">
      <c r="A6" s="4" t="s">
        <v>527</v>
      </c>
      <c r="B6" s="5" t="n">
        <v>250948</v>
      </c>
      <c r="C6" s="5" t="n">
        <v>179518</v>
      </c>
    </row>
    <row r="7" spans="1:3">
      <c r="A7" s="4" t="s">
        <v>379</v>
      </c>
    </row>
    <row r="8" spans="1:3">
      <c r="A8" s="3" t="s">
        <v>366</v>
      </c>
    </row>
    <row r="9" spans="1:3">
      <c r="A9" s="4" t="s">
        <v>370</v>
      </c>
      <c r="B9" s="5" t="n">
        <v>108454</v>
      </c>
      <c r="C9" s="5" t="n">
        <v>80754</v>
      </c>
    </row>
    <row r="10" spans="1:3">
      <c r="A10" s="4" t="s">
        <v>526</v>
      </c>
      <c r="B10" s="5" t="n">
        <v>-65636</v>
      </c>
      <c r="C10" s="5" t="n">
        <v>-58295</v>
      </c>
    </row>
    <row r="11" spans="1:3">
      <c r="A11" s="4" t="s">
        <v>527</v>
      </c>
      <c r="B11" s="6" t="n">
        <v>42818</v>
      </c>
      <c r="C11" s="5" t="n">
        <v>22459</v>
      </c>
    </row>
    <row r="12" spans="1:3">
      <c r="A12" s="4" t="s">
        <v>367</v>
      </c>
      <c r="B12" s="4" t="s">
        <v>372</v>
      </c>
    </row>
    <row r="13" spans="1:3">
      <c r="A13" s="4" t="s">
        <v>373</v>
      </c>
    </row>
    <row r="14" spans="1:3">
      <c r="A14" s="3" t="s">
        <v>366</v>
      </c>
    </row>
    <row r="15" spans="1:3">
      <c r="A15" s="4" t="s">
        <v>370</v>
      </c>
      <c r="B15" s="6" t="n">
        <v>178729</v>
      </c>
      <c r="C15" s="5" t="n">
        <v>121629</v>
      </c>
    </row>
    <row r="16" spans="1:3">
      <c r="A16" s="4" t="s">
        <v>526</v>
      </c>
      <c r="B16" s="5" t="n">
        <v>-45839</v>
      </c>
      <c r="C16" s="5" t="n">
        <v>-38974</v>
      </c>
    </row>
    <row r="17" spans="1:3">
      <c r="A17" s="4" t="s">
        <v>527</v>
      </c>
      <c r="B17" s="6" t="n">
        <v>132890</v>
      </c>
      <c r="C17" s="5" t="n">
        <v>82655</v>
      </c>
    </row>
    <row r="18" spans="1:3">
      <c r="A18" s="4" t="s">
        <v>367</v>
      </c>
      <c r="B18" s="4" t="s">
        <v>374</v>
      </c>
    </row>
    <row r="19" spans="1:3">
      <c r="A19" s="4" t="s">
        <v>195</v>
      </c>
    </row>
    <row r="20" spans="1:3">
      <c r="A20" s="3" t="s">
        <v>366</v>
      </c>
    </row>
    <row r="21" spans="1:3">
      <c r="A21" s="4" t="s">
        <v>370</v>
      </c>
      <c r="B21" s="6" t="n">
        <v>670</v>
      </c>
      <c r="C21" s="5" t="n">
        <v>670</v>
      </c>
    </row>
    <row r="22" spans="1:3">
      <c r="A22" s="4" t="s">
        <v>526</v>
      </c>
      <c r="B22" s="5" t="n">
        <v>-566</v>
      </c>
      <c r="C22" s="5" t="n">
        <v>-561</v>
      </c>
    </row>
    <row r="23" spans="1:3">
      <c r="A23" s="4" t="s">
        <v>527</v>
      </c>
      <c r="B23" s="6" t="n">
        <v>104</v>
      </c>
      <c r="C23" s="5" t="n">
        <v>109</v>
      </c>
    </row>
    <row r="24" spans="1:3">
      <c r="A24" s="4" t="s">
        <v>367</v>
      </c>
      <c r="B24" s="4" t="s">
        <v>378</v>
      </c>
    </row>
    <row r="25" spans="1:3">
      <c r="A25" s="4" t="s">
        <v>365</v>
      </c>
    </row>
    <row r="26" spans="1:3">
      <c r="A26" s="3" t="s">
        <v>366</v>
      </c>
    </row>
    <row r="27" spans="1:3">
      <c r="A27" s="4" t="s">
        <v>370</v>
      </c>
      <c r="B27" s="6" t="n">
        <v>89139</v>
      </c>
      <c r="C27" s="5" t="n">
        <v>87839</v>
      </c>
    </row>
    <row r="28" spans="1:3">
      <c r="A28" s="4" t="s">
        <v>526</v>
      </c>
      <c r="B28" s="5" t="n">
        <v>-20736</v>
      </c>
      <c r="C28" s="5" t="n">
        <v>-15174</v>
      </c>
    </row>
    <row r="29" spans="1:3">
      <c r="A29" s="4" t="s">
        <v>527</v>
      </c>
      <c r="B29" s="6" t="n">
        <v>68403</v>
      </c>
      <c r="C29" s="5" t="n">
        <v>72665</v>
      </c>
    </row>
    <row r="30" spans="1:3">
      <c r="A30" s="4" t="s">
        <v>367</v>
      </c>
      <c r="B30" s="4" t="s">
        <v>368</v>
      </c>
    </row>
    <row r="31" spans="1:3">
      <c r="A31" s="4" t="s">
        <v>383</v>
      </c>
    </row>
    <row r="32" spans="1:3">
      <c r="A32" s="3" t="s">
        <v>366</v>
      </c>
    </row>
    <row r="33" spans="1:3">
      <c r="A33" s="4" t="s">
        <v>370</v>
      </c>
      <c r="B33" s="6" t="n">
        <v>7400</v>
      </c>
      <c r="C33" s="5" t="n">
        <v>3600</v>
      </c>
    </row>
    <row r="34" spans="1:3">
      <c r="A34" s="4" t="s">
        <v>526</v>
      </c>
      <c r="B34" s="5" t="n">
        <v>-2992</v>
      </c>
      <c r="C34" s="5" t="n">
        <v>-2100</v>
      </c>
    </row>
    <row r="35" spans="1:3">
      <c r="A35" s="4" t="s">
        <v>527</v>
      </c>
      <c r="B35" s="6" t="n">
        <v>4408</v>
      </c>
      <c r="C35" s="5" t="n">
        <v>1500</v>
      </c>
    </row>
    <row r="36" spans="1:3">
      <c r="A36" s="4" t="s">
        <v>367</v>
      </c>
      <c r="B36" s="4" t="s">
        <v>384</v>
      </c>
    </row>
    <row r="37" spans="1:3">
      <c r="A37" s="4" t="s">
        <v>387</v>
      </c>
    </row>
    <row r="38" spans="1:3">
      <c r="A38" s="3" t="s">
        <v>366</v>
      </c>
    </row>
    <row r="39" spans="1:3">
      <c r="A39" s="4" t="s">
        <v>370</v>
      </c>
      <c r="B39" s="6" t="n">
        <v>2400</v>
      </c>
      <c r="C39" s="5" t="n">
        <v>0</v>
      </c>
    </row>
    <row r="40" spans="1:3">
      <c r="A40" s="4" t="s">
        <v>526</v>
      </c>
      <c r="B40" s="5" t="n">
        <v>-200</v>
      </c>
      <c r="C40" s="5" t="n">
        <v>0</v>
      </c>
    </row>
    <row r="41" spans="1:3">
      <c r="A41" s="4" t="s">
        <v>527</v>
      </c>
      <c r="B41" s="6" t="n">
        <v>2200</v>
      </c>
      <c r="C41" s="5" t="n">
        <v>0</v>
      </c>
    </row>
    <row r="42" spans="1:3">
      <c r="A42" s="4" t="s">
        <v>367</v>
      </c>
      <c r="B42" s="4" t="s">
        <v>381</v>
      </c>
    </row>
    <row r="43" spans="1:3">
      <c r="A43" s="4" t="s">
        <v>528</v>
      </c>
    </row>
    <row r="44" spans="1:3">
      <c r="A44" s="3" t="s">
        <v>366</v>
      </c>
    </row>
    <row r="45" spans="1:3">
      <c r="A45" s="4" t="s">
        <v>370</v>
      </c>
      <c r="B45" s="6" t="n">
        <v>275</v>
      </c>
      <c r="C45" s="5" t="n">
        <v>275</v>
      </c>
    </row>
    <row r="46" spans="1:3">
      <c r="A46" s="4" t="s">
        <v>526</v>
      </c>
      <c r="B46" s="5" t="n">
        <v>-150</v>
      </c>
      <c r="C46" s="5" t="n">
        <v>-145</v>
      </c>
    </row>
    <row r="47" spans="1:3">
      <c r="A47" s="4" t="s">
        <v>527</v>
      </c>
      <c r="B47" s="6" t="n">
        <v>125</v>
      </c>
      <c r="C47" s="6" t="n">
        <v>130</v>
      </c>
    </row>
    <row r="48" spans="1:3">
      <c r="A48" s="4" t="s">
        <v>367</v>
      </c>
      <c r="B48" s="4" t="s">
        <v>5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0</v>
      </c>
      <c r="B1" s="2" t="s">
        <v>1</v>
      </c>
    </row>
    <row r="2" spans="1:3">
      <c r="B2" s="2" t="s">
        <v>2</v>
      </c>
      <c r="C2" s="2" t="s">
        <v>90</v>
      </c>
    </row>
    <row r="3" spans="1:3">
      <c r="A3" s="3" t="s">
        <v>201</v>
      </c>
    </row>
    <row r="4" spans="1:3">
      <c r="A4" s="4" t="s">
        <v>531</v>
      </c>
      <c r="B4" s="9" t="n">
        <v>1.8</v>
      </c>
      <c r="C4" s="9" t="n">
        <v>2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201</v>
      </c>
    </row>
    <row r="3" spans="1:3">
      <c r="A3" s="4" t="s">
        <v>533</v>
      </c>
      <c r="B3" s="6" t="n">
        <v>61883</v>
      </c>
    </row>
    <row r="4" spans="1:3">
      <c r="A4" s="4" t="s">
        <v>499</v>
      </c>
      <c r="B4" s="5" t="n">
        <v>72542</v>
      </c>
    </row>
    <row r="5" spans="1:3">
      <c r="A5" s="4" t="s">
        <v>500</v>
      </c>
      <c r="B5" s="5" t="n">
        <v>68401</v>
      </c>
    </row>
    <row r="6" spans="1:3">
      <c r="A6" s="4" t="s">
        <v>501</v>
      </c>
      <c r="B6" s="5" t="n">
        <v>25808</v>
      </c>
    </row>
    <row r="7" spans="1:3">
      <c r="A7" s="4" t="s">
        <v>502</v>
      </c>
      <c r="B7" s="5" t="n">
        <v>15999</v>
      </c>
    </row>
    <row r="8" spans="1:3">
      <c r="A8" s="4" t="s">
        <v>503</v>
      </c>
      <c r="B8" s="5" t="n">
        <v>6315</v>
      </c>
    </row>
    <row r="9" spans="1:3">
      <c r="A9" s="4" t="s">
        <v>527</v>
      </c>
      <c r="B9" s="6" t="n">
        <v>250948</v>
      </c>
      <c r="C9" s="6" t="n">
        <v>1795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34</v>
      </c>
      <c r="B1" s="2" t="s">
        <v>1</v>
      </c>
    </row>
    <row r="2" spans="1:4">
      <c r="B2" s="2" t="s">
        <v>2</v>
      </c>
      <c r="C2" s="2" t="s">
        <v>32</v>
      </c>
      <c r="D2" s="2" t="s">
        <v>90</v>
      </c>
    </row>
    <row r="3" spans="1:4">
      <c r="A3" s="3" t="s">
        <v>535</v>
      </c>
    </row>
    <row r="4" spans="1:4">
      <c r="A4" s="4" t="s">
        <v>536</v>
      </c>
      <c r="B4" s="6" t="n">
        <v>-214896</v>
      </c>
      <c r="C4" s="6" t="n">
        <v>-204533</v>
      </c>
    </row>
    <row r="5" spans="1:4">
      <c r="A5" s="4" t="s">
        <v>79</v>
      </c>
      <c r="B5" s="5" t="n">
        <v>97298</v>
      </c>
      <c r="C5" s="5" t="n">
        <v>91849</v>
      </c>
      <c r="D5" s="6" t="n">
        <v>91849</v>
      </c>
    </row>
    <row r="6" spans="1:4">
      <c r="A6" s="4" t="s">
        <v>537</v>
      </c>
    </row>
    <row r="7" spans="1:4">
      <c r="A7" s="3" t="s">
        <v>535</v>
      </c>
    </row>
    <row r="8" spans="1:4">
      <c r="A8" s="4" t="s">
        <v>538</v>
      </c>
      <c r="B8" s="6" t="n">
        <v>61631</v>
      </c>
      <c r="C8" s="5" t="n">
        <v>54348</v>
      </c>
    </row>
    <row r="9" spans="1:4">
      <c r="A9" s="4" t="s">
        <v>539</v>
      </c>
    </row>
    <row r="10" spans="1:4">
      <c r="A10" s="3" t="s">
        <v>535</v>
      </c>
    </row>
    <row r="11" spans="1:4">
      <c r="A11" s="4" t="s">
        <v>540</v>
      </c>
      <c r="B11" s="4" t="s">
        <v>384</v>
      </c>
    </row>
    <row r="12" spans="1:4">
      <c r="A12" s="4" t="s">
        <v>541</v>
      </c>
    </row>
    <row r="13" spans="1:4">
      <c r="A13" s="3" t="s">
        <v>535</v>
      </c>
    </row>
    <row r="14" spans="1:4">
      <c r="A14" s="4" t="s">
        <v>540</v>
      </c>
      <c r="B14" s="4" t="s">
        <v>542</v>
      </c>
    </row>
    <row r="15" spans="1:4">
      <c r="A15" s="4" t="s">
        <v>543</v>
      </c>
    </row>
    <row r="16" spans="1:4">
      <c r="A16" s="3" t="s">
        <v>535</v>
      </c>
    </row>
    <row r="17" spans="1:4">
      <c r="A17" s="4" t="s">
        <v>538</v>
      </c>
      <c r="B17" s="6" t="n">
        <v>86174</v>
      </c>
      <c r="C17" s="5" t="n">
        <v>81705</v>
      </c>
    </row>
    <row r="18" spans="1:4">
      <c r="A18" s="4" t="s">
        <v>544</v>
      </c>
    </row>
    <row r="19" spans="1:4">
      <c r="A19" s="3" t="s">
        <v>535</v>
      </c>
    </row>
    <row r="20" spans="1:4">
      <c r="A20" s="4" t="s">
        <v>540</v>
      </c>
      <c r="B20" s="4" t="s">
        <v>372</v>
      </c>
    </row>
    <row r="21" spans="1:4">
      <c r="A21" s="4" t="s">
        <v>545</v>
      </c>
    </row>
    <row r="22" spans="1:4">
      <c r="A22" s="3" t="s">
        <v>535</v>
      </c>
    </row>
    <row r="23" spans="1:4">
      <c r="A23" s="4" t="s">
        <v>540</v>
      </c>
      <c r="B23" s="4" t="s">
        <v>529</v>
      </c>
    </row>
    <row r="24" spans="1:4">
      <c r="A24" s="4" t="s">
        <v>546</v>
      </c>
    </row>
    <row r="25" spans="1:4">
      <c r="A25" s="3" t="s">
        <v>535</v>
      </c>
    </row>
    <row r="26" spans="1:4">
      <c r="A26" s="4" t="s">
        <v>538</v>
      </c>
      <c r="B26" s="6" t="n">
        <v>152558</v>
      </c>
      <c r="C26" s="5" t="n">
        <v>148255</v>
      </c>
    </row>
    <row r="27" spans="1:4">
      <c r="A27" s="4" t="s">
        <v>547</v>
      </c>
    </row>
    <row r="28" spans="1:4">
      <c r="A28" s="3" t="s">
        <v>535</v>
      </c>
    </row>
    <row r="29" spans="1:4">
      <c r="A29" s="4" t="s">
        <v>540</v>
      </c>
      <c r="B29" s="4" t="s">
        <v>372</v>
      </c>
    </row>
    <row r="30" spans="1:4">
      <c r="A30" s="4" t="s">
        <v>548</v>
      </c>
    </row>
    <row r="31" spans="1:4">
      <c r="A31" s="3" t="s">
        <v>535</v>
      </c>
    </row>
    <row r="32" spans="1:4">
      <c r="A32" s="4" t="s">
        <v>540</v>
      </c>
      <c r="B32" s="4" t="s">
        <v>529</v>
      </c>
    </row>
    <row r="33" spans="1:4">
      <c r="A33" s="4" t="s">
        <v>549</v>
      </c>
    </row>
    <row r="34" spans="1:4">
      <c r="A34" s="3" t="s">
        <v>535</v>
      </c>
    </row>
    <row r="35" spans="1:4">
      <c r="A35" s="4" t="s">
        <v>538</v>
      </c>
      <c r="B35" s="6" t="n">
        <v>11832</v>
      </c>
      <c r="C35" s="6" t="n">
        <v>12074</v>
      </c>
    </row>
    <row r="36" spans="1:4">
      <c r="A36" s="4" t="s">
        <v>550</v>
      </c>
    </row>
    <row r="37" spans="1:4">
      <c r="A37" s="3" t="s">
        <v>535</v>
      </c>
    </row>
    <row r="38" spans="1:4">
      <c r="A38" s="4" t="s">
        <v>540</v>
      </c>
      <c r="B38" s="4" t="s">
        <v>378</v>
      </c>
    </row>
    <row r="39" spans="1:4">
      <c r="A39" s="4" t="s">
        <v>551</v>
      </c>
    </row>
    <row r="40" spans="1:4">
      <c r="A40" s="3" t="s">
        <v>535</v>
      </c>
    </row>
    <row r="41" spans="1:4">
      <c r="A41" s="4" t="s">
        <v>540</v>
      </c>
      <c r="B41" s="4" t="s">
        <v>3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90</v>
      </c>
    </row>
    <row r="3" spans="1:3">
      <c r="A3" s="3" t="s">
        <v>206</v>
      </c>
    </row>
    <row r="4" spans="1:3">
      <c r="A4" s="4" t="s">
        <v>553</v>
      </c>
      <c r="B4" s="9" t="n">
        <v>9.699999999999999</v>
      </c>
      <c r="C4" s="9" t="n">
        <v>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21"/>
    <col customWidth="1" max="5" min="5" width="29"/>
    <col customWidth="1" max="6" min="6" width="21"/>
  </cols>
  <sheetData>
    <row r="1" spans="1:6">
      <c r="A1" s="1" t="s">
        <v>554</v>
      </c>
      <c r="B1" s="2" t="s">
        <v>555</v>
      </c>
      <c r="C1" s="2" t="s">
        <v>1</v>
      </c>
      <c r="E1" s="2" t="s">
        <v>421</v>
      </c>
    </row>
    <row r="2" spans="1:6">
      <c r="B2" s="2" t="s">
        <v>556</v>
      </c>
      <c r="C2" s="2" t="s">
        <v>429</v>
      </c>
      <c r="D2" s="2" t="s">
        <v>392</v>
      </c>
      <c r="E2" s="2" t="s">
        <v>557</v>
      </c>
      <c r="F2" s="2" t="s">
        <v>558</v>
      </c>
    </row>
    <row r="3" spans="1:6">
      <c r="A3" s="3" t="s">
        <v>559</v>
      </c>
    </row>
    <row r="4" spans="1:6">
      <c r="A4" s="4" t="s">
        <v>560</v>
      </c>
      <c r="C4" s="4" t="s">
        <v>561</v>
      </c>
    </row>
    <row r="5" spans="1:6">
      <c r="A5" s="4" t="s">
        <v>562</v>
      </c>
      <c r="E5" s="5" t="n">
        <v>2</v>
      </c>
    </row>
    <row r="6" spans="1:6">
      <c r="A6" s="4" t="s">
        <v>563</v>
      </c>
      <c r="E6" s="6" t="n">
        <v>106700</v>
      </c>
    </row>
    <row r="7" spans="1:6">
      <c r="A7" s="4" t="s">
        <v>57</v>
      </c>
      <c r="C7" s="6" t="n">
        <v>0</v>
      </c>
      <c r="E7" s="6" t="n">
        <v>107800</v>
      </c>
      <c r="F7" s="6" t="n">
        <v>46004</v>
      </c>
    </row>
    <row r="8" spans="1:6">
      <c r="A8" s="4" t="s">
        <v>121</v>
      </c>
      <c r="C8" s="5" t="n">
        <v>0</v>
      </c>
      <c r="D8" s="6" t="n">
        <v>1800</v>
      </c>
    </row>
    <row r="9" spans="1:6">
      <c r="A9" s="4" t="s">
        <v>467</v>
      </c>
    </row>
    <row r="10" spans="1:6">
      <c r="A10" s="3" t="s">
        <v>559</v>
      </c>
    </row>
    <row r="11" spans="1:6">
      <c r="A11" s="4" t="s">
        <v>564</v>
      </c>
      <c r="F11" s="6" t="n">
        <v>53300</v>
      </c>
    </row>
    <row r="12" spans="1:6">
      <c r="A12" s="4" t="s">
        <v>468</v>
      </c>
      <c r="C12" s="5" t="n">
        <v>52608</v>
      </c>
    </row>
    <row r="13" spans="1:6">
      <c r="A13" s="4" t="s">
        <v>470</v>
      </c>
    </row>
    <row r="14" spans="1:6">
      <c r="A14" s="3" t="s">
        <v>559</v>
      </c>
    </row>
    <row r="15" spans="1:6">
      <c r="A15" s="4" t="s">
        <v>468</v>
      </c>
      <c r="B15" s="6" t="n">
        <v>700</v>
      </c>
      <c r="C15" s="6" t="n">
        <v>7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15"/>
    <col customWidth="1" max="5" min="5" width="18"/>
    <col customWidth="1" max="6" min="6" width="46"/>
    <col customWidth="1" max="7" min="7" width="22"/>
    <col customWidth="1" max="8" min="8" width="24"/>
  </cols>
  <sheetData>
    <row r="1" spans="1:8">
      <c r="A1" s="1" t="s">
        <v>155</v>
      </c>
      <c r="B1" s="2" t="s">
        <v>156</v>
      </c>
      <c r="C1" s="2" t="s">
        <v>157</v>
      </c>
      <c r="D1" s="2" t="s">
        <v>158</v>
      </c>
      <c r="E1" s="2" t="s">
        <v>159</v>
      </c>
      <c r="F1" s="2" t="s">
        <v>160</v>
      </c>
      <c r="G1" s="2" t="s">
        <v>161</v>
      </c>
      <c r="H1" s="2" t="s">
        <v>162</v>
      </c>
    </row>
    <row r="2" spans="1:8">
      <c r="A2" s="4" t="s">
        <v>163</v>
      </c>
      <c r="B2" s="6" t="n">
        <v>-1049916</v>
      </c>
      <c r="D2" s="6" t="n">
        <v>-876372</v>
      </c>
      <c r="E2" s="6" t="n">
        <v>-186035</v>
      </c>
      <c r="F2" s="6" t="n">
        <v>-15003</v>
      </c>
      <c r="G2" s="6" t="n">
        <v>-1077410</v>
      </c>
      <c r="H2" s="6" t="n">
        <v>27494</v>
      </c>
    </row>
    <row r="3" spans="1:8">
      <c r="A3" s="4" t="s">
        <v>164</v>
      </c>
      <c r="C3" s="6" t="n">
        <v>1855305</v>
      </c>
    </row>
    <row r="4" spans="1:8">
      <c r="A4" s="3" t="s">
        <v>165</v>
      </c>
    </row>
    <row r="5" spans="1:8">
      <c r="A5" s="4" t="s">
        <v>104</v>
      </c>
      <c r="B5" s="5" t="n">
        <v>29102</v>
      </c>
      <c r="E5" s="5" t="n">
        <v>25287</v>
      </c>
      <c r="G5" s="5" t="n">
        <v>25287</v>
      </c>
      <c r="H5" s="5" t="n">
        <v>3815</v>
      </c>
    </row>
    <row r="6" spans="1:8">
      <c r="A6" s="4" t="s">
        <v>166</v>
      </c>
      <c r="B6" s="5" t="n">
        <v>-2784</v>
      </c>
      <c r="F6" s="5" t="n">
        <v>-2781</v>
      </c>
      <c r="G6" s="5" t="n">
        <v>-2781</v>
      </c>
      <c r="H6" s="5" t="n">
        <v>-3</v>
      </c>
    </row>
    <row r="7" spans="1:8">
      <c r="A7" s="4" t="s">
        <v>113</v>
      </c>
      <c r="B7" s="5" t="n">
        <v>-19</v>
      </c>
      <c r="F7" s="5" t="n">
        <v>-19</v>
      </c>
      <c r="G7" s="5" t="n">
        <v>-19</v>
      </c>
    </row>
    <row r="8" spans="1:8">
      <c r="A8" s="4" t="s">
        <v>167</v>
      </c>
      <c r="B8" s="5" t="n">
        <v>-4632</v>
      </c>
      <c r="E8" s="5" t="n">
        <v>-4735</v>
      </c>
      <c r="G8" s="5" t="n">
        <v>-4735</v>
      </c>
      <c r="H8" s="5" t="n">
        <v>103</v>
      </c>
    </row>
    <row r="9" spans="1:8">
      <c r="A9" s="4" t="s">
        <v>148</v>
      </c>
      <c r="B9" s="5" t="n">
        <v>0</v>
      </c>
      <c r="D9" s="5" t="n">
        <v>-367</v>
      </c>
      <c r="E9" s="5" t="n">
        <v>367</v>
      </c>
      <c r="G9" s="5" t="n">
        <v>0</v>
      </c>
    </row>
    <row r="10" spans="1:8">
      <c r="A10" s="4" t="s">
        <v>168</v>
      </c>
      <c r="C10" s="5" t="n">
        <v>-367</v>
      </c>
    </row>
    <row r="11" spans="1:8">
      <c r="A11" s="4" t="s">
        <v>169</v>
      </c>
      <c r="B11" s="5" t="n">
        <v>6497</v>
      </c>
      <c r="G11" s="5" t="n">
        <v>0</v>
      </c>
      <c r="H11" s="5" t="n">
        <v>6497</v>
      </c>
    </row>
    <row r="12" spans="1:8">
      <c r="A12" s="4" t="s">
        <v>170</v>
      </c>
      <c r="B12" s="5" t="n">
        <v>-1021752</v>
      </c>
      <c r="D12" s="5" t="n">
        <v>-876738</v>
      </c>
      <c r="E12" s="5" t="n">
        <v>-165116</v>
      </c>
      <c r="F12" s="5" t="n">
        <v>-17803</v>
      </c>
      <c r="G12" s="5" t="n">
        <v>-1059658</v>
      </c>
      <c r="H12" s="5" t="n">
        <v>37906</v>
      </c>
    </row>
    <row r="13" spans="1:8">
      <c r="A13" s="4" t="s">
        <v>171</v>
      </c>
      <c r="C13" s="5" t="n">
        <v>1854938</v>
      </c>
    </row>
    <row r="14" spans="1:8">
      <c r="A14" s="4" t="s">
        <v>172</v>
      </c>
      <c r="B14" s="5" t="n">
        <v>-921076</v>
      </c>
      <c r="D14" s="5" t="n">
        <v>-957025</v>
      </c>
      <c r="E14" s="5" t="n">
        <v>12445</v>
      </c>
      <c r="F14" s="5" t="n">
        <v>-22957</v>
      </c>
      <c r="G14" s="5" t="n">
        <v>-967537</v>
      </c>
      <c r="H14" s="5" t="n">
        <v>46461</v>
      </c>
    </row>
    <row r="15" spans="1:8">
      <c r="A15" s="4" t="s">
        <v>173</v>
      </c>
      <c r="B15" s="5" t="n">
        <v>1876309</v>
      </c>
      <c r="C15" s="5" t="n">
        <v>1876309</v>
      </c>
    </row>
    <row r="16" spans="1:8">
      <c r="A16" s="3" t="s">
        <v>165</v>
      </c>
    </row>
    <row r="17" spans="1:8">
      <c r="A17" s="4" t="s">
        <v>104</v>
      </c>
      <c r="B17" s="5" t="n">
        <v>13386</v>
      </c>
      <c r="E17" s="5" t="n">
        <v>9741</v>
      </c>
      <c r="G17" s="5" t="n">
        <v>9741</v>
      </c>
      <c r="H17" s="5" t="n">
        <v>3645</v>
      </c>
    </row>
    <row r="18" spans="1:8">
      <c r="A18" s="4" t="s">
        <v>166</v>
      </c>
      <c r="B18" s="5" t="n">
        <v>2547</v>
      </c>
      <c r="F18" s="5" t="n">
        <v>2547</v>
      </c>
      <c r="G18" s="5" t="n">
        <v>2547</v>
      </c>
      <c r="H18" s="5" t="n">
        <v>0</v>
      </c>
    </row>
    <row r="19" spans="1:8">
      <c r="A19" s="4" t="s">
        <v>113</v>
      </c>
      <c r="B19" s="5" t="n">
        <v>9</v>
      </c>
      <c r="F19" s="5" t="n">
        <v>9</v>
      </c>
      <c r="G19" s="5" t="n">
        <v>9</v>
      </c>
    </row>
    <row r="20" spans="1:8">
      <c r="A20" s="4" t="s">
        <v>174</v>
      </c>
      <c r="B20" s="5" t="n">
        <v>52608</v>
      </c>
      <c r="E20" s="5" t="n">
        <v>52608</v>
      </c>
      <c r="G20" s="5" t="n">
        <v>52608</v>
      </c>
      <c r="H20" s="5" t="n">
        <v>0</v>
      </c>
    </row>
    <row r="21" spans="1:8">
      <c r="A21" s="4" t="s">
        <v>148</v>
      </c>
      <c r="B21" s="5" t="n">
        <v>0</v>
      </c>
      <c r="D21" s="5" t="n">
        <v>-813</v>
      </c>
      <c r="E21" s="5" t="n">
        <v>813</v>
      </c>
      <c r="G21" s="5" t="n">
        <v>0</v>
      </c>
    </row>
    <row r="22" spans="1:8">
      <c r="A22" s="4" t="s">
        <v>168</v>
      </c>
      <c r="C22" s="5" t="n">
        <v>-813</v>
      </c>
    </row>
    <row r="23" spans="1:8">
      <c r="A23" s="4" t="s">
        <v>175</v>
      </c>
      <c r="B23" s="5" t="n">
        <v>-18278</v>
      </c>
      <c r="G23" s="5" t="n">
        <v>0</v>
      </c>
      <c r="H23" s="5" t="n">
        <v>-18278</v>
      </c>
    </row>
    <row r="24" spans="1:8">
      <c r="A24" s="4" t="s">
        <v>176</v>
      </c>
      <c r="B24" s="5" t="n">
        <v>164</v>
      </c>
      <c r="E24" s="5" t="n">
        <v>164</v>
      </c>
      <c r="G24" s="5" t="n">
        <v>164</v>
      </c>
    </row>
    <row r="25" spans="1:8">
      <c r="A25" s="4" t="s">
        <v>177</v>
      </c>
      <c r="C25" s="5" t="n">
        <v>-164</v>
      </c>
    </row>
    <row r="26" spans="1:8">
      <c r="A26" s="4" t="s">
        <v>178</v>
      </c>
      <c r="B26" s="5" t="n">
        <v>-870640</v>
      </c>
      <c r="D26" s="6" t="n">
        <v>-957838</v>
      </c>
      <c r="E26" s="6" t="n">
        <v>75771</v>
      </c>
      <c r="F26" s="6" t="n">
        <v>-20401</v>
      </c>
      <c r="G26" s="6" t="n">
        <v>-902468</v>
      </c>
      <c r="H26" s="6" t="n">
        <v>31828</v>
      </c>
    </row>
    <row r="27" spans="1:8">
      <c r="A27" s="4" t="s">
        <v>179</v>
      </c>
      <c r="B27" s="6" t="n">
        <v>1875332</v>
      </c>
      <c r="C27" s="6" t="n">
        <v>18753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789</v>
      </c>
      <c r="C3" s="6" t="n">
        <v>-836</v>
      </c>
    </row>
    <row r="4" spans="1:3">
      <c r="A4" s="4" t="s">
        <v>58</v>
      </c>
      <c r="B4" s="5" t="n">
        <v>509211</v>
      </c>
      <c r="C4" s="5" t="n">
        <v>429164</v>
      </c>
    </row>
    <row r="5" spans="1:3">
      <c r="A5" s="4" t="s">
        <v>568</v>
      </c>
      <c r="B5" s="5" t="n">
        <v>150000</v>
      </c>
      <c r="C5" s="5" t="n">
        <v>0</v>
      </c>
    </row>
    <row r="6" spans="1:3">
      <c r="A6" s="4" t="s">
        <v>569</v>
      </c>
      <c r="B6" s="5" t="n">
        <v>-214</v>
      </c>
      <c r="C6" s="5" t="n">
        <v>0</v>
      </c>
    </row>
    <row r="7" spans="1:3">
      <c r="A7" s="4" t="s">
        <v>570</v>
      </c>
      <c r="B7" s="5" t="n">
        <v>149786</v>
      </c>
      <c r="C7" s="5" t="n">
        <v>0</v>
      </c>
    </row>
    <row r="8" spans="1:3">
      <c r="A8" s="4" t="s">
        <v>571</v>
      </c>
      <c r="B8" s="5" t="n">
        <v>658997</v>
      </c>
      <c r="C8" s="5" t="n">
        <v>429164</v>
      </c>
    </row>
    <row r="9" spans="1:3">
      <c r="A9" s="4" t="s">
        <v>572</v>
      </c>
    </row>
    <row r="10" spans="1:3">
      <c r="A10" s="3" t="s">
        <v>566</v>
      </c>
    </row>
    <row r="11" spans="1:3">
      <c r="A11" s="4" t="s">
        <v>58</v>
      </c>
      <c r="B11" s="5" t="n">
        <v>260000</v>
      </c>
      <c r="C11" s="5" t="n">
        <v>180000</v>
      </c>
    </row>
    <row r="12" spans="1:3">
      <c r="A12" s="4" t="s">
        <v>573</v>
      </c>
    </row>
    <row r="13" spans="1:3">
      <c r="A13" s="3" t="s">
        <v>566</v>
      </c>
    </row>
    <row r="14" spans="1:3">
      <c r="A14" s="4" t="s">
        <v>58</v>
      </c>
      <c r="B14" s="6" t="n">
        <v>250000</v>
      </c>
      <c r="C14" s="6" t="n">
        <v>2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6"/>
    <col customWidth="1" max="6" min="6" width="14"/>
    <col customWidth="1" max="7" min="7" width="14"/>
  </cols>
  <sheetData>
    <row r="1" spans="1:7">
      <c r="A1" s="1" t="s">
        <v>574</v>
      </c>
      <c r="B1" s="2" t="s">
        <v>575</v>
      </c>
      <c r="C1" s="2" t="s">
        <v>576</v>
      </c>
      <c r="D1" s="2" t="s">
        <v>442</v>
      </c>
      <c r="E1" s="2" t="s">
        <v>2</v>
      </c>
      <c r="F1" s="2" t="s">
        <v>90</v>
      </c>
      <c r="G1" s="2" t="s">
        <v>32</v>
      </c>
    </row>
    <row r="2" spans="1:7">
      <c r="A2" s="3" t="s">
        <v>566</v>
      </c>
    </row>
    <row r="3" spans="1:7">
      <c r="A3" s="4" t="s">
        <v>577</v>
      </c>
      <c r="E3" s="6" t="n">
        <v>500000</v>
      </c>
    </row>
    <row r="4" spans="1:7">
      <c r="A4" s="4" t="s">
        <v>578</v>
      </c>
      <c r="E4" s="5" t="n">
        <v>227700000</v>
      </c>
      <c r="G4" s="6" t="n">
        <v>223000000</v>
      </c>
    </row>
    <row r="5" spans="1:7">
      <c r="A5" s="4" t="s">
        <v>122</v>
      </c>
      <c r="E5" s="5" t="n">
        <v>244000</v>
      </c>
      <c r="F5" s="6" t="n">
        <v>149000</v>
      </c>
    </row>
    <row r="6" spans="1:7">
      <c r="A6" s="4" t="s">
        <v>568</v>
      </c>
    </row>
    <row r="7" spans="1:7">
      <c r="A7" s="3" t="s">
        <v>566</v>
      </c>
    </row>
    <row r="8" spans="1:7">
      <c r="A8" s="4" t="s">
        <v>98</v>
      </c>
      <c r="E8" s="5" t="n">
        <v>1400000</v>
      </c>
    </row>
    <row r="9" spans="1:7">
      <c r="A9" s="4" t="s">
        <v>579</v>
      </c>
      <c r="D9" s="6" t="n">
        <v>150000000</v>
      </c>
      <c r="F9" s="5" t="n">
        <v>0</v>
      </c>
    </row>
    <row r="10" spans="1:7">
      <c r="A10" s="4" t="s">
        <v>580</v>
      </c>
    </row>
    <row r="11" spans="1:7">
      <c r="A11" s="3" t="s">
        <v>566</v>
      </c>
    </row>
    <row r="12" spans="1:7">
      <c r="A12" s="4" t="s">
        <v>581</v>
      </c>
      <c r="B12" s="6" t="n">
        <v>150000000</v>
      </c>
    </row>
    <row r="13" spans="1:7">
      <c r="A13" s="4" t="s">
        <v>582</v>
      </c>
    </row>
    <row r="14" spans="1:7">
      <c r="A14" s="3" t="s">
        <v>566</v>
      </c>
    </row>
    <row r="15" spans="1:7">
      <c r="A15" s="4" t="s">
        <v>583</v>
      </c>
      <c r="E15" s="5" t="n">
        <v>2600000</v>
      </c>
      <c r="G15" s="5" t="n">
        <v>5700000</v>
      </c>
    </row>
    <row r="16" spans="1:7">
      <c r="A16" s="4" t="s">
        <v>573</v>
      </c>
    </row>
    <row r="17" spans="1:7">
      <c r="A17" s="3" t="s">
        <v>566</v>
      </c>
    </row>
    <row r="18" spans="1:7">
      <c r="A18" s="4" t="s">
        <v>98</v>
      </c>
      <c r="E18" s="5" t="n">
        <v>3100000</v>
      </c>
      <c r="F18" s="5" t="n">
        <v>3100000</v>
      </c>
    </row>
    <row r="19" spans="1:7">
      <c r="A19" s="4" t="s">
        <v>584</v>
      </c>
      <c r="E19" s="5" t="n">
        <v>6200000</v>
      </c>
      <c r="F19" s="5" t="n">
        <v>6200000</v>
      </c>
    </row>
    <row r="20" spans="1:7">
      <c r="A20" s="4" t="s">
        <v>585</v>
      </c>
    </row>
    <row r="21" spans="1:7">
      <c r="A21" s="3" t="s">
        <v>566</v>
      </c>
    </row>
    <row r="22" spans="1:7">
      <c r="A22" s="4" t="s">
        <v>577</v>
      </c>
      <c r="E22" s="6" t="n">
        <v>1100000</v>
      </c>
    </row>
    <row r="23" spans="1:7">
      <c r="A23" s="4" t="s">
        <v>581</v>
      </c>
      <c r="C23" s="6" t="n">
        <v>250000000</v>
      </c>
    </row>
    <row r="24" spans="1:7">
      <c r="A24" s="4" t="s">
        <v>586</v>
      </c>
    </row>
    <row r="25" spans="1:7">
      <c r="A25" s="3" t="s">
        <v>566</v>
      </c>
    </row>
    <row r="26" spans="1:7">
      <c r="A26" s="4" t="s">
        <v>587</v>
      </c>
      <c r="D26" s="4" t="s">
        <v>588</v>
      </c>
    </row>
    <row r="27" spans="1:7">
      <c r="A27" s="4" t="s">
        <v>589</v>
      </c>
      <c r="D27" s="4" t="s">
        <v>590</v>
      </c>
    </row>
    <row r="28" spans="1:7">
      <c r="A28" s="4" t="s">
        <v>591</v>
      </c>
      <c r="D28" s="11" t="n">
        <v>1.5</v>
      </c>
    </row>
    <row r="29" spans="1:7">
      <c r="A29" s="4" t="s">
        <v>592</v>
      </c>
      <c r="D29" s="11" t="n">
        <v>0.5</v>
      </c>
    </row>
    <row r="30" spans="1:7">
      <c r="A30" s="4" t="s">
        <v>593</v>
      </c>
    </row>
    <row r="31" spans="1:7">
      <c r="A31" s="3" t="s">
        <v>566</v>
      </c>
    </row>
    <row r="32" spans="1:7">
      <c r="A32" s="4" t="s">
        <v>594</v>
      </c>
      <c r="D32" s="4" t="s">
        <v>595</v>
      </c>
    </row>
    <row r="33" spans="1:7">
      <c r="A33" s="4" t="s">
        <v>589</v>
      </c>
      <c r="D33" s="4" t="s">
        <v>596</v>
      </c>
    </row>
    <row r="34" spans="1:7">
      <c r="A34" s="4" t="s">
        <v>597</v>
      </c>
    </row>
    <row r="35" spans="1:7">
      <c r="A35" s="3" t="s">
        <v>566</v>
      </c>
    </row>
    <row r="36" spans="1:7">
      <c r="A36" s="4" t="s">
        <v>598</v>
      </c>
      <c r="E36" s="4" t="s">
        <v>599</v>
      </c>
    </row>
    <row r="37" spans="1:7">
      <c r="A37" s="4" t="s">
        <v>577</v>
      </c>
      <c r="E37" s="6" t="n">
        <v>2000000</v>
      </c>
    </row>
    <row r="38" spans="1:7">
      <c r="A38" s="4" t="s">
        <v>600</v>
      </c>
      <c r="E38" s="5" t="n">
        <v>500000000</v>
      </c>
    </row>
    <row r="39" spans="1:7">
      <c r="A39" s="4" t="s">
        <v>601</v>
      </c>
      <c r="E39" s="6" t="n">
        <v>550000000</v>
      </c>
    </row>
    <row r="40" spans="1:7">
      <c r="A40" s="4" t="s">
        <v>602</v>
      </c>
      <c r="E40" s="4" t="s">
        <v>603</v>
      </c>
    </row>
    <row r="41" spans="1:7">
      <c r="A41" s="4" t="s">
        <v>578</v>
      </c>
      <c r="E41" s="6" t="n">
        <v>49800000</v>
      </c>
      <c r="F41" s="6" t="n">
        <v>0</v>
      </c>
      <c r="G41" s="6" t="n">
        <v>48800000</v>
      </c>
    </row>
    <row r="42" spans="1:7">
      <c r="A42" s="4" t="s">
        <v>98</v>
      </c>
      <c r="E42" s="6" t="n">
        <v>3400000</v>
      </c>
    </row>
    <row r="43" spans="1:7">
      <c r="A43" s="4" t="s">
        <v>604</v>
      </c>
    </row>
    <row r="44" spans="1:7">
      <c r="A44" s="3" t="s">
        <v>566</v>
      </c>
    </row>
    <row r="45" spans="1:7">
      <c r="A45" s="4" t="s">
        <v>587</v>
      </c>
      <c r="E45" s="4" t="s">
        <v>605</v>
      </c>
    </row>
    <row r="46" spans="1:7">
      <c r="A46" s="4" t="s">
        <v>606</v>
      </c>
    </row>
    <row r="47" spans="1:7">
      <c r="A47" s="3" t="s">
        <v>566</v>
      </c>
    </row>
    <row r="48" spans="1:7">
      <c r="A48" s="4" t="s">
        <v>587</v>
      </c>
      <c r="G48" s="4" t="s">
        <v>607</v>
      </c>
    </row>
    <row r="49" spans="1:7">
      <c r="A49" s="4" t="s">
        <v>608</v>
      </c>
    </row>
    <row r="50" spans="1:7">
      <c r="A50" s="3" t="s">
        <v>566</v>
      </c>
    </row>
    <row r="51" spans="1:7">
      <c r="A51" s="4" t="s">
        <v>594</v>
      </c>
      <c r="E51" s="4" t="s">
        <v>609</v>
      </c>
    </row>
    <row r="52" spans="1:7">
      <c r="A52" s="4" t="s">
        <v>610</v>
      </c>
    </row>
    <row r="53" spans="1:7">
      <c r="A53" s="3" t="s">
        <v>566</v>
      </c>
    </row>
    <row r="54" spans="1:7">
      <c r="A54" s="4" t="s">
        <v>594</v>
      </c>
      <c r="E54" s="4" t="s">
        <v>611</v>
      </c>
    </row>
    <row r="55" spans="1:7">
      <c r="A55" s="4" t="s">
        <v>612</v>
      </c>
    </row>
    <row r="56" spans="1:7">
      <c r="A56" s="3" t="s">
        <v>566</v>
      </c>
    </row>
    <row r="57" spans="1:7">
      <c r="A57" s="4" t="s">
        <v>594</v>
      </c>
      <c r="E57" s="4" t="s">
        <v>613</v>
      </c>
    </row>
    <row r="58" spans="1:7">
      <c r="A58" s="4" t="s">
        <v>614</v>
      </c>
    </row>
    <row r="59" spans="1:7">
      <c r="A59" s="3" t="s">
        <v>566</v>
      </c>
    </row>
    <row r="60" spans="1:7">
      <c r="A60" s="4" t="s">
        <v>594</v>
      </c>
      <c r="E60" s="4" t="s">
        <v>6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29</v>
      </c>
    </row>
    <row r="3" spans="1:2">
      <c r="A3" s="4" t="s">
        <v>617</v>
      </c>
    </row>
    <row r="4" spans="1:2">
      <c r="A4" s="3" t="s">
        <v>566</v>
      </c>
    </row>
    <row r="5" spans="1:2">
      <c r="A5" s="4" t="s">
        <v>579</v>
      </c>
      <c r="B5" s="6" t="n">
        <v>50000</v>
      </c>
    </row>
    <row r="6" spans="1:2">
      <c r="A6" s="4" t="s">
        <v>618</v>
      </c>
      <c r="B6" s="4" t="s">
        <v>619</v>
      </c>
    </row>
    <row r="7" spans="1:2">
      <c r="A7" s="4" t="s">
        <v>620</v>
      </c>
      <c r="B7" s="4" t="s">
        <v>621</v>
      </c>
    </row>
    <row r="8" spans="1:2">
      <c r="A8" s="4" t="s">
        <v>622</v>
      </c>
    </row>
    <row r="9" spans="1:2">
      <c r="A9" s="3" t="s">
        <v>566</v>
      </c>
    </row>
    <row r="10" spans="1:2">
      <c r="A10" s="4" t="s">
        <v>579</v>
      </c>
      <c r="B10" s="6" t="n">
        <v>100000</v>
      </c>
    </row>
    <row r="11" spans="1:2">
      <c r="A11" s="4" t="s">
        <v>618</v>
      </c>
      <c r="B11" s="4" t="s">
        <v>623</v>
      </c>
    </row>
    <row r="12" spans="1:2">
      <c r="A12" s="4" t="s">
        <v>620</v>
      </c>
      <c r="B12" s="4" t="s">
        <v>624</v>
      </c>
    </row>
    <row r="13" spans="1:2">
      <c r="A13" s="4" t="s">
        <v>625</v>
      </c>
    </row>
    <row r="14" spans="1:2">
      <c r="A14" s="3" t="s">
        <v>566</v>
      </c>
    </row>
    <row r="15" spans="1:2">
      <c r="A15" s="4" t="s">
        <v>579</v>
      </c>
      <c r="B15" s="6" t="n">
        <v>60000</v>
      </c>
    </row>
    <row r="16" spans="1:2">
      <c r="A16" s="4" t="s">
        <v>618</v>
      </c>
      <c r="B16" s="4" t="s">
        <v>626</v>
      </c>
    </row>
    <row r="17" spans="1:2">
      <c r="A17" s="4" t="s">
        <v>620</v>
      </c>
      <c r="B17" s="4" t="s">
        <v>627</v>
      </c>
    </row>
    <row r="18" spans="1:2">
      <c r="A18" s="4" t="s">
        <v>628</v>
      </c>
    </row>
    <row r="19" spans="1:2">
      <c r="A19" s="3" t="s">
        <v>566</v>
      </c>
    </row>
    <row r="20" spans="1:2">
      <c r="A20" s="4" t="s">
        <v>579</v>
      </c>
      <c r="B20" s="6" t="n">
        <v>40000</v>
      </c>
    </row>
    <row r="21" spans="1:2">
      <c r="A21" s="4" t="s">
        <v>618</v>
      </c>
      <c r="B21" s="4" t="s">
        <v>629</v>
      </c>
    </row>
    <row r="22" spans="1:2">
      <c r="A22" s="4" t="s">
        <v>620</v>
      </c>
      <c r="B22" s="4" t="s">
        <v>6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1</v>
      </c>
      <c r="B1" s="2" t="s">
        <v>1</v>
      </c>
      <c r="D1" s="2" t="s">
        <v>421</v>
      </c>
    </row>
    <row r="2" spans="1:5">
      <c r="B2" s="2" t="s">
        <v>2</v>
      </c>
      <c r="C2" s="2" t="s">
        <v>90</v>
      </c>
      <c r="D2" s="2" t="s">
        <v>632</v>
      </c>
      <c r="E2" s="2" t="s">
        <v>32</v>
      </c>
    </row>
    <row r="3" spans="1:5">
      <c r="A3" s="3" t="s">
        <v>633</v>
      </c>
    </row>
    <row r="4" spans="1:5">
      <c r="A4" s="4" t="s">
        <v>634</v>
      </c>
      <c r="B4" s="4" t="s">
        <v>635</v>
      </c>
      <c r="C4" s="4" t="s">
        <v>636</v>
      </c>
    </row>
    <row r="5" spans="1:5">
      <c r="A5" s="4" t="s">
        <v>637</v>
      </c>
      <c r="B5" s="4" t="s">
        <v>638</v>
      </c>
      <c r="D5" s="4" t="s">
        <v>639</v>
      </c>
    </row>
    <row r="6" spans="1:5">
      <c r="A6" s="4" t="s">
        <v>640</v>
      </c>
      <c r="B6" s="9" t="n">
        <v>6.7</v>
      </c>
    </row>
    <row r="7" spans="1:5">
      <c r="A7" s="4" t="s">
        <v>641</v>
      </c>
      <c r="B7" s="10" t="n">
        <v>10.7</v>
      </c>
      <c r="E7" s="9" t="n">
        <v>9.9</v>
      </c>
    </row>
    <row r="8" spans="1:5">
      <c r="A8" s="4" t="s">
        <v>462</v>
      </c>
    </row>
    <row r="9" spans="1:5">
      <c r="A9" s="3" t="s">
        <v>633</v>
      </c>
    </row>
    <row r="10" spans="1:5">
      <c r="A10" s="4" t="s">
        <v>642</v>
      </c>
      <c r="B10" s="5" t="n">
        <v>55</v>
      </c>
    </row>
    <row r="11" spans="1:5">
      <c r="A11" s="4" t="s">
        <v>465</v>
      </c>
    </row>
    <row r="12" spans="1:5">
      <c r="A12" s="3" t="s">
        <v>633</v>
      </c>
    </row>
    <row r="13" spans="1:5">
      <c r="A13" s="4" t="s">
        <v>642</v>
      </c>
      <c r="B13" s="6" t="n">
        <v>61</v>
      </c>
    </row>
    <row r="14" spans="1:5">
      <c r="A14" s="4" t="s">
        <v>643</v>
      </c>
    </row>
    <row r="15" spans="1:5">
      <c r="A15" s="3" t="s">
        <v>633</v>
      </c>
    </row>
    <row r="16" spans="1:5">
      <c r="A16" s="4" t="s">
        <v>644</v>
      </c>
      <c r="B16" s="4" t="s">
        <v>6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1"/>
    <col customWidth="1" max="3" min="3" width="19"/>
  </cols>
  <sheetData>
    <row r="1" spans="1:3">
      <c r="A1" s="1" t="s">
        <v>646</v>
      </c>
      <c r="B1" s="2" t="s">
        <v>647</v>
      </c>
      <c r="C1" s="2" t="s">
        <v>648</v>
      </c>
    </row>
    <row r="2" spans="1:3">
      <c r="A2" s="3" t="s">
        <v>649</v>
      </c>
    </row>
    <row r="3" spans="1:3">
      <c r="A3" s="4" t="s">
        <v>650</v>
      </c>
      <c r="C3" s="5" t="n">
        <v>0</v>
      </c>
    </row>
    <row r="4" spans="1:3">
      <c r="A4" s="4" t="s">
        <v>651</v>
      </c>
    </row>
    <row r="5" spans="1:3">
      <c r="A5" s="3" t="s">
        <v>649</v>
      </c>
    </row>
    <row r="6" spans="1:3">
      <c r="A6" s="4" t="s">
        <v>652</v>
      </c>
      <c r="B6" s="6" t="n">
        <v>1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653</v>
      </c>
      <c r="B1" s="2" t="s">
        <v>1</v>
      </c>
      <c r="D1" s="2" t="s">
        <v>421</v>
      </c>
    </row>
    <row r="2" spans="1:4">
      <c r="B2" s="2" t="s">
        <v>2</v>
      </c>
      <c r="C2" s="2" t="s">
        <v>90</v>
      </c>
      <c r="D2" s="2" t="s">
        <v>32</v>
      </c>
    </row>
    <row r="3" spans="1:4">
      <c r="A3" s="3" t="s">
        <v>654</v>
      </c>
    </row>
    <row r="4" spans="1:4">
      <c r="A4" s="4" t="s">
        <v>655</v>
      </c>
      <c r="B4" s="4" t="s">
        <v>656</v>
      </c>
    </row>
    <row r="5" spans="1:4">
      <c r="A5" s="4" t="s">
        <v>657</v>
      </c>
      <c r="B5" s="4" t="s">
        <v>390</v>
      </c>
    </row>
    <row r="6" spans="1:4">
      <c r="A6" s="4" t="s">
        <v>658</v>
      </c>
      <c r="B6" s="5" t="n">
        <v>78138831</v>
      </c>
      <c r="D6" s="5" t="n">
        <v>78172809</v>
      </c>
    </row>
    <row r="7" spans="1:4">
      <c r="A7" s="4" t="s">
        <v>659</v>
      </c>
      <c r="B7" s="6" t="n">
        <v>1900</v>
      </c>
      <c r="D7" s="6" t="n">
        <v>1900</v>
      </c>
    </row>
    <row r="8" spans="1:4">
      <c r="A8" s="4" t="s">
        <v>660</v>
      </c>
      <c r="B8" s="6" t="n">
        <v>0</v>
      </c>
      <c r="D8" s="6" t="n">
        <v>0</v>
      </c>
    </row>
    <row r="9" spans="1:4">
      <c r="A9" s="4" t="s">
        <v>661</v>
      </c>
      <c r="B9" s="9" t="n">
        <v>4.7</v>
      </c>
      <c r="C9" s="9" t="n">
        <v>9.199999999999999</v>
      </c>
    </row>
    <row r="10" spans="1:4">
      <c r="A10" s="4" t="s">
        <v>662</v>
      </c>
    </row>
    <row r="11" spans="1:4">
      <c r="A11" s="3" t="s">
        <v>654</v>
      </c>
    </row>
    <row r="12" spans="1:4">
      <c r="A12" s="4" t="s">
        <v>663</v>
      </c>
      <c r="B12" s="10" t="n">
        <v>1.7</v>
      </c>
      <c r="D12" s="9" t="n">
        <v>1.7</v>
      </c>
    </row>
    <row r="13" spans="1:4">
      <c r="A13" s="4" t="s">
        <v>664</v>
      </c>
    </row>
    <row r="14" spans="1:4">
      <c r="A14" s="3" t="s">
        <v>654</v>
      </c>
    </row>
    <row r="15" spans="1:4">
      <c r="A15" s="4" t="s">
        <v>665</v>
      </c>
      <c r="B15" s="9" t="n">
        <v>12.2</v>
      </c>
      <c r="C15" s="9" t="n">
        <v>1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90</v>
      </c>
      <c r="D2" s="2" t="s">
        <v>32</v>
      </c>
    </row>
    <row r="3" spans="1:4">
      <c r="A3" s="3" t="s">
        <v>667</v>
      </c>
    </row>
    <row r="4" spans="1:4">
      <c r="A4" s="4" t="s">
        <v>578</v>
      </c>
      <c r="B4" s="6" t="n">
        <v>227700</v>
      </c>
      <c r="D4" s="6" t="n">
        <v>223000</v>
      </c>
    </row>
    <row r="5" spans="1:4">
      <c r="A5" s="4" t="s">
        <v>668</v>
      </c>
      <c r="B5" s="5" t="n">
        <v>10794</v>
      </c>
      <c r="C5" s="6" t="n">
        <v>15406</v>
      </c>
    </row>
    <row r="6" spans="1:4">
      <c r="A6" s="4" t="s">
        <v>669</v>
      </c>
    </row>
    <row r="7" spans="1:4">
      <c r="A7" s="3" t="s">
        <v>667</v>
      </c>
    </row>
    <row r="8" spans="1:4">
      <c r="A8" s="4" t="s">
        <v>668</v>
      </c>
      <c r="B8" s="5" t="n">
        <v>8100</v>
      </c>
      <c r="C8" s="6" t="n">
        <v>12300</v>
      </c>
    </row>
    <row r="9" spans="1:4">
      <c r="A9" s="4" t="s">
        <v>88</v>
      </c>
    </row>
    <row r="10" spans="1:4">
      <c r="A10" s="3" t="s">
        <v>667</v>
      </c>
    </row>
    <row r="11" spans="1:4">
      <c r="A11" s="4" t="s">
        <v>578</v>
      </c>
      <c r="B11" s="6" t="n">
        <v>77200</v>
      </c>
      <c r="D11" s="6" t="n">
        <v>76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1</v>
      </c>
    </row>
    <row r="2" spans="1:4">
      <c r="B2" s="2" t="s">
        <v>2</v>
      </c>
      <c r="C2" s="2" t="s">
        <v>90</v>
      </c>
      <c r="D2" s="2" t="s">
        <v>32</v>
      </c>
    </row>
    <row r="3" spans="1:4">
      <c r="A3" s="3" t="s">
        <v>667</v>
      </c>
    </row>
    <row r="4" spans="1:4">
      <c r="A4" s="4" t="s">
        <v>671</v>
      </c>
      <c r="B4" s="6" t="n">
        <v>1431161</v>
      </c>
      <c r="D4" s="6" t="n">
        <v>1488807</v>
      </c>
    </row>
    <row r="5" spans="1:4">
      <c r="A5" s="4" t="s">
        <v>47</v>
      </c>
      <c r="B5" s="5" t="n">
        <v>3032998</v>
      </c>
      <c r="D5" s="5" t="n">
        <v>2612578</v>
      </c>
    </row>
    <row r="6" spans="1:4">
      <c r="A6" s="4" t="s">
        <v>672</v>
      </c>
      <c r="B6" s="5" t="n">
        <v>1188885</v>
      </c>
      <c r="D6" s="5" t="n">
        <v>1006161</v>
      </c>
    </row>
    <row r="7" spans="1:4">
      <c r="A7" s="4" t="s">
        <v>62</v>
      </c>
      <c r="B7" s="5" t="n">
        <v>2028306</v>
      </c>
      <c r="D7" s="5" t="n">
        <v>1657345</v>
      </c>
    </row>
    <row r="8" spans="1:4">
      <c r="A8" s="4" t="s">
        <v>673</v>
      </c>
      <c r="B8" s="5" t="n">
        <v>-902468</v>
      </c>
      <c r="D8" s="5" t="n">
        <v>-967537</v>
      </c>
    </row>
    <row r="9" spans="1:4">
      <c r="A9" s="4" t="s">
        <v>92</v>
      </c>
      <c r="B9" s="5" t="n">
        <v>904405</v>
      </c>
      <c r="C9" s="6" t="n">
        <v>754679</v>
      </c>
    </row>
    <row r="10" spans="1:4">
      <c r="A10" s="4" t="s">
        <v>674</v>
      </c>
      <c r="B10" s="5" t="n">
        <v>714237</v>
      </c>
      <c r="C10" s="5" t="n">
        <v>602972</v>
      </c>
    </row>
    <row r="11" spans="1:4">
      <c r="A11" s="4" t="s">
        <v>106</v>
      </c>
      <c r="B11" s="5" t="n">
        <v>9741</v>
      </c>
      <c r="C11" s="5" t="n">
        <v>25287</v>
      </c>
    </row>
    <row r="12" spans="1:4">
      <c r="A12" s="4" t="s">
        <v>105</v>
      </c>
      <c r="B12" s="5" t="n">
        <v>3645</v>
      </c>
      <c r="C12" s="5" t="n">
        <v>3815</v>
      </c>
    </row>
    <row r="13" spans="1:4">
      <c r="A13" s="4" t="s">
        <v>88</v>
      </c>
    </row>
    <row r="14" spans="1:4">
      <c r="A14" s="3" t="s">
        <v>667</v>
      </c>
    </row>
    <row r="15" spans="1:4">
      <c r="A15" s="4" t="s">
        <v>671</v>
      </c>
      <c r="B15" s="5" t="n">
        <v>269856</v>
      </c>
      <c r="D15" s="5" t="n">
        <v>287227</v>
      </c>
    </row>
    <row r="16" spans="1:4">
      <c r="A16" s="4" t="s">
        <v>675</v>
      </c>
      <c r="B16" s="5" t="n">
        <v>2285</v>
      </c>
      <c r="D16" s="5" t="n">
        <v>2689</v>
      </c>
    </row>
    <row r="17" spans="1:4">
      <c r="A17" s="4" t="s">
        <v>47</v>
      </c>
      <c r="B17" s="5" t="n">
        <v>272141</v>
      </c>
      <c r="D17" s="5" t="n">
        <v>289916</v>
      </c>
    </row>
    <row r="18" spans="1:4">
      <c r="A18" s="4" t="s">
        <v>672</v>
      </c>
      <c r="B18" s="5" t="n">
        <v>209909</v>
      </c>
      <c r="D18" s="5" t="n">
        <v>199833</v>
      </c>
    </row>
    <row r="19" spans="1:4">
      <c r="A19" s="4" t="s">
        <v>62</v>
      </c>
      <c r="B19" s="5" t="n">
        <v>209909</v>
      </c>
      <c r="D19" s="5" t="n">
        <v>199833</v>
      </c>
    </row>
    <row r="20" spans="1:4">
      <c r="A20" s="4" t="s">
        <v>673</v>
      </c>
      <c r="B20" s="5" t="n">
        <v>62232</v>
      </c>
      <c r="D20" s="6" t="n">
        <v>90083</v>
      </c>
    </row>
    <row r="21" spans="1:4">
      <c r="A21" s="4" t="s">
        <v>92</v>
      </c>
      <c r="B21" s="5" t="n">
        <v>115104</v>
      </c>
      <c r="C21" s="5" t="n">
        <v>112121</v>
      </c>
    </row>
    <row r="22" spans="1:4">
      <c r="A22" s="4" t="s">
        <v>674</v>
      </c>
      <c r="B22" s="5" t="n">
        <v>107206</v>
      </c>
      <c r="C22" s="5" t="n">
        <v>106166</v>
      </c>
    </row>
    <row r="23" spans="1:4">
      <c r="A23" s="4" t="s">
        <v>106</v>
      </c>
      <c r="B23" s="5" t="n">
        <v>7898</v>
      </c>
      <c r="C23" s="5" t="n">
        <v>5955</v>
      </c>
    </row>
    <row r="24" spans="1:4">
      <c r="A24" s="4" t="s">
        <v>105</v>
      </c>
      <c r="B24" s="6" t="n">
        <v>3645</v>
      </c>
      <c r="C24" s="6" t="n">
        <v>38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1</v>
      </c>
    </row>
    <row r="2" spans="1:4">
      <c r="B2" s="2" t="s">
        <v>2</v>
      </c>
      <c r="C2" s="2" t="s">
        <v>90</v>
      </c>
      <c r="D2" s="2" t="s">
        <v>32</v>
      </c>
    </row>
    <row r="3" spans="1:4">
      <c r="A3" s="3" t="s">
        <v>667</v>
      </c>
    </row>
    <row r="4" spans="1:4">
      <c r="A4" s="4" t="s">
        <v>671</v>
      </c>
      <c r="B4" s="6" t="n">
        <v>1431161</v>
      </c>
      <c r="D4" s="6" t="n">
        <v>1488807</v>
      </c>
    </row>
    <row r="5" spans="1:4">
      <c r="A5" s="4" t="s">
        <v>47</v>
      </c>
      <c r="B5" s="5" t="n">
        <v>3032998</v>
      </c>
      <c r="D5" s="5" t="n">
        <v>2612578</v>
      </c>
    </row>
    <row r="6" spans="1:4">
      <c r="A6" s="4" t="s">
        <v>672</v>
      </c>
      <c r="B6" s="5" t="n">
        <v>1188885</v>
      </c>
      <c r="D6" s="5" t="n">
        <v>1006161</v>
      </c>
    </row>
    <row r="7" spans="1:4">
      <c r="A7" s="4" t="s">
        <v>62</v>
      </c>
      <c r="B7" s="5" t="n">
        <v>2028306</v>
      </c>
      <c r="D7" s="5" t="n">
        <v>1657345</v>
      </c>
    </row>
    <row r="8" spans="1:4">
      <c r="A8" s="4" t="s">
        <v>673</v>
      </c>
      <c r="B8" s="5" t="n">
        <v>-902468</v>
      </c>
      <c r="D8" s="5" t="n">
        <v>-967537</v>
      </c>
    </row>
    <row r="9" spans="1:4">
      <c r="A9" s="4" t="s">
        <v>43</v>
      </c>
      <c r="B9" s="5" t="n">
        <v>67202</v>
      </c>
      <c r="D9" s="5" t="n">
        <v>63560</v>
      </c>
    </row>
    <row r="10" spans="1:4">
      <c r="A10" s="4" t="s">
        <v>92</v>
      </c>
      <c r="B10" s="5" t="n">
        <v>904405</v>
      </c>
      <c r="C10" s="6" t="n">
        <v>754679</v>
      </c>
    </row>
    <row r="11" spans="1:4">
      <c r="A11" s="4" t="s">
        <v>674</v>
      </c>
      <c r="B11" s="5" t="n">
        <v>714237</v>
      </c>
      <c r="C11" s="5" t="n">
        <v>602972</v>
      </c>
    </row>
    <row r="12" spans="1:4">
      <c r="A12" s="4" t="s">
        <v>106</v>
      </c>
      <c r="B12" s="5" t="n">
        <v>9741</v>
      </c>
      <c r="C12" s="5" t="n">
        <v>25287</v>
      </c>
    </row>
    <row r="13" spans="1:4">
      <c r="A13" s="4" t="s">
        <v>94</v>
      </c>
      <c r="B13" s="5" t="n">
        <v>10397</v>
      </c>
      <c r="C13" s="5" t="n">
        <v>11031</v>
      </c>
    </row>
    <row r="14" spans="1:4">
      <c r="A14" s="4" t="s">
        <v>669</v>
      </c>
    </row>
    <row r="15" spans="1:4">
      <c r="A15" s="3" t="s">
        <v>667</v>
      </c>
    </row>
    <row r="16" spans="1:4">
      <c r="A16" s="4" t="s">
        <v>671</v>
      </c>
      <c r="B16" s="5" t="n">
        <v>675030</v>
      </c>
      <c r="D16" s="5" t="n">
        <v>707457</v>
      </c>
    </row>
    <row r="17" spans="1:4">
      <c r="A17" s="4" t="s">
        <v>675</v>
      </c>
      <c r="B17" s="5" t="n">
        <v>894191</v>
      </c>
      <c r="D17" s="5" t="n">
        <v>876385</v>
      </c>
    </row>
    <row r="18" spans="1:4">
      <c r="A18" s="4" t="s">
        <v>47</v>
      </c>
      <c r="B18" s="5" t="n">
        <v>1569221</v>
      </c>
      <c r="D18" s="5" t="n">
        <v>1583842</v>
      </c>
    </row>
    <row r="19" spans="1:4">
      <c r="A19" s="4" t="s">
        <v>672</v>
      </c>
      <c r="B19" s="5" t="n">
        <v>487933</v>
      </c>
      <c r="D19" s="5" t="n">
        <v>560306</v>
      </c>
    </row>
    <row r="20" spans="1:4">
      <c r="A20" s="4" t="s">
        <v>677</v>
      </c>
      <c r="B20" s="5" t="n">
        <v>848105</v>
      </c>
      <c r="D20" s="5" t="n">
        <v>813269</v>
      </c>
    </row>
    <row r="21" spans="1:4">
      <c r="A21" s="4" t="s">
        <v>62</v>
      </c>
      <c r="B21" s="5" t="n">
        <v>1336038</v>
      </c>
      <c r="D21" s="5" t="n">
        <v>1373575</v>
      </c>
    </row>
    <row r="22" spans="1:4">
      <c r="A22" s="4" t="s">
        <v>673</v>
      </c>
      <c r="B22" s="5" t="n">
        <v>233183</v>
      </c>
      <c r="D22" s="5" t="n">
        <v>210267</v>
      </c>
    </row>
    <row r="23" spans="1:4">
      <c r="A23" s="4" t="s">
        <v>43</v>
      </c>
      <c r="B23" s="5" t="n">
        <v>67202</v>
      </c>
      <c r="D23" s="6" t="n">
        <v>63560</v>
      </c>
    </row>
    <row r="24" spans="1:4">
      <c r="A24" s="4" t="s">
        <v>92</v>
      </c>
      <c r="B24" s="5" t="n">
        <v>229466</v>
      </c>
      <c r="C24" s="5" t="n">
        <v>281078</v>
      </c>
    </row>
    <row r="25" spans="1:4">
      <c r="A25" s="4" t="s">
        <v>674</v>
      </c>
      <c r="B25" s="5" t="n">
        <v>216780</v>
      </c>
      <c r="C25" s="5" t="n">
        <v>253664</v>
      </c>
    </row>
    <row r="26" spans="1:4">
      <c r="A26" s="4" t="s">
        <v>106</v>
      </c>
      <c r="B26" s="5" t="n">
        <v>12686</v>
      </c>
      <c r="C26" s="5" t="n">
        <v>27414</v>
      </c>
    </row>
    <row r="27" spans="1:4">
      <c r="A27" s="4" t="s">
        <v>94</v>
      </c>
      <c r="B27" s="6" t="n">
        <v>10397</v>
      </c>
      <c r="C27" s="6" t="n">
        <v>110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90</v>
      </c>
    </row>
    <row r="3" spans="1:3">
      <c r="A3" s="3" t="s">
        <v>679</v>
      </c>
    </row>
    <row r="4" spans="1:3">
      <c r="A4" s="4" t="s">
        <v>92</v>
      </c>
      <c r="B4" s="6" t="n">
        <v>33600</v>
      </c>
      <c r="C4" s="6" t="n">
        <v>33700</v>
      </c>
    </row>
    <row r="5" spans="1:3">
      <c r="A5" s="4" t="s">
        <v>680</v>
      </c>
      <c r="B5" s="6" t="n">
        <v>27200</v>
      </c>
      <c r="C5" s="6" t="n">
        <v>25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79</v>
      </c>
    </row>
    <row r="3" spans="1:3">
      <c r="A3" s="4" t="s">
        <v>77</v>
      </c>
      <c r="B3" s="6" t="n">
        <v>571755</v>
      </c>
      <c r="C3" s="6" t="n">
        <v>515319</v>
      </c>
    </row>
    <row r="4" spans="1:3">
      <c r="A4" s="4" t="s">
        <v>82</v>
      </c>
      <c r="B4" s="5" t="n">
        <v>225017</v>
      </c>
      <c r="C4" s="5" t="n">
        <v>208576</v>
      </c>
    </row>
    <row r="5" spans="1:3">
      <c r="A5" s="4" t="s">
        <v>669</v>
      </c>
    </row>
    <row r="6" spans="1:3">
      <c r="A6" s="3" t="s">
        <v>679</v>
      </c>
    </row>
    <row r="7" spans="1:3">
      <c r="A7" s="4" t="s">
        <v>130</v>
      </c>
      <c r="B7" s="5" t="n">
        <v>30263</v>
      </c>
      <c r="C7" s="5" t="n">
        <v>38742</v>
      </c>
    </row>
    <row r="8" spans="1:3">
      <c r="A8" s="4" t="s">
        <v>77</v>
      </c>
      <c r="B8" s="5" t="n">
        <v>3527</v>
      </c>
      <c r="C8" s="5" t="n">
        <v>2648</v>
      </c>
    </row>
    <row r="9" spans="1:3">
      <c r="A9" s="4" t="s">
        <v>82</v>
      </c>
      <c r="B9" s="6" t="n">
        <v>9603</v>
      </c>
      <c r="C9" s="6" t="n">
        <v>108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13667</v>
      </c>
      <c r="C3" s="6" t="n">
        <v>13068</v>
      </c>
    </row>
    <row r="4" spans="1:3">
      <c r="A4" s="4" t="s">
        <v>685</v>
      </c>
    </row>
    <row r="5" spans="1:3">
      <c r="A5" s="3" t="s">
        <v>683</v>
      </c>
    </row>
    <row r="6" spans="1:3">
      <c r="A6" s="4" t="s">
        <v>684</v>
      </c>
      <c r="B6" s="5" t="n">
        <v>2979</v>
      </c>
      <c r="C6" s="5" t="n">
        <v>2900</v>
      </c>
    </row>
    <row r="7" spans="1:3">
      <c r="A7" s="4" t="s">
        <v>686</v>
      </c>
    </row>
    <row r="8" spans="1:3">
      <c r="A8" s="3" t="s">
        <v>683</v>
      </c>
    </row>
    <row r="9" spans="1:3">
      <c r="A9" s="4" t="s">
        <v>684</v>
      </c>
      <c r="B9" s="5" t="n">
        <v>10689</v>
      </c>
      <c r="C9" s="5" t="n">
        <v>10168</v>
      </c>
    </row>
    <row r="10" spans="1:3">
      <c r="A10" s="4" t="s">
        <v>687</v>
      </c>
    </row>
    <row r="11" spans="1:3">
      <c r="A11" s="3" t="s">
        <v>683</v>
      </c>
    </row>
    <row r="12" spans="1:3">
      <c r="A12" s="4" t="s">
        <v>684</v>
      </c>
      <c r="B12" s="5" t="n">
        <v>0</v>
      </c>
      <c r="C12" s="5" t="n">
        <v>0</v>
      </c>
    </row>
    <row r="13" spans="1:3">
      <c r="A13" s="4" t="s">
        <v>688</v>
      </c>
    </row>
    <row r="14" spans="1:3">
      <c r="A14" s="3" t="s">
        <v>683</v>
      </c>
    </row>
    <row r="15" spans="1:3">
      <c r="A15" s="4" t="s">
        <v>684</v>
      </c>
      <c r="B15" s="5" t="n">
        <v>2715</v>
      </c>
      <c r="C15" s="5" t="n">
        <v>2539</v>
      </c>
    </row>
    <row r="16" spans="1:3">
      <c r="A16" s="4" t="s">
        <v>689</v>
      </c>
    </row>
    <row r="17" spans="1:3">
      <c r="A17" s="3" t="s">
        <v>683</v>
      </c>
    </row>
    <row r="18" spans="1:3">
      <c r="A18" s="4" t="s">
        <v>684</v>
      </c>
      <c r="B18" s="5" t="n">
        <v>2715</v>
      </c>
      <c r="C18" s="5" t="n">
        <v>2539</v>
      </c>
    </row>
    <row r="19" spans="1:3">
      <c r="A19" s="4" t="s">
        <v>690</v>
      </c>
    </row>
    <row r="20" spans="1:3">
      <c r="A20" s="3" t="s">
        <v>683</v>
      </c>
    </row>
    <row r="21" spans="1:3">
      <c r="A21" s="4" t="s">
        <v>684</v>
      </c>
      <c r="B21" s="5" t="n">
        <v>0</v>
      </c>
      <c r="C21" s="5" t="n">
        <v>0</v>
      </c>
    </row>
    <row r="22" spans="1:3">
      <c r="A22" s="4" t="s">
        <v>691</v>
      </c>
    </row>
    <row r="23" spans="1:3">
      <c r="A23" s="3" t="s">
        <v>683</v>
      </c>
    </row>
    <row r="24" spans="1:3">
      <c r="A24" s="4" t="s">
        <v>684</v>
      </c>
      <c r="B24" s="5" t="n">
        <v>0</v>
      </c>
      <c r="C24" s="5" t="n">
        <v>0</v>
      </c>
    </row>
    <row r="25" spans="1:3">
      <c r="A25" s="4" t="s">
        <v>692</v>
      </c>
    </row>
    <row r="26" spans="1:3">
      <c r="A26" s="3" t="s">
        <v>683</v>
      </c>
    </row>
    <row r="27" spans="1:3">
      <c r="A27" s="4" t="s">
        <v>684</v>
      </c>
      <c r="B27" s="5" t="n">
        <v>10689</v>
      </c>
      <c r="C27" s="5" t="n">
        <v>10168</v>
      </c>
    </row>
    <row r="28" spans="1:3">
      <c r="A28" s="4" t="s">
        <v>693</v>
      </c>
    </row>
    <row r="29" spans="1:3">
      <c r="A29" s="3" t="s">
        <v>683</v>
      </c>
    </row>
    <row r="30" spans="1:3">
      <c r="A30" s="4" t="s">
        <v>684</v>
      </c>
      <c r="B30" s="5" t="n">
        <v>0</v>
      </c>
      <c r="C30" s="5" t="n">
        <v>0</v>
      </c>
    </row>
    <row r="31" spans="1:3">
      <c r="A31" s="4" t="s">
        <v>694</v>
      </c>
    </row>
    <row r="32" spans="1:3">
      <c r="A32" s="3" t="s">
        <v>683</v>
      </c>
    </row>
    <row r="33" spans="1:3">
      <c r="A33" s="4" t="s">
        <v>684</v>
      </c>
      <c r="B33" s="5" t="n">
        <v>10689</v>
      </c>
      <c r="C33" s="5" t="n">
        <v>10168</v>
      </c>
    </row>
    <row r="34" spans="1:3">
      <c r="A34" s="4" t="s">
        <v>695</v>
      </c>
    </row>
    <row r="35" spans="1:3">
      <c r="A35" s="3" t="s">
        <v>683</v>
      </c>
    </row>
    <row r="36" spans="1:3">
      <c r="A36" s="4" t="s">
        <v>684</v>
      </c>
      <c r="B36" s="5" t="n">
        <v>0</v>
      </c>
      <c r="C36" s="5" t="n">
        <v>0</v>
      </c>
    </row>
    <row r="37" spans="1:3">
      <c r="A37" s="4" t="s">
        <v>696</v>
      </c>
    </row>
    <row r="38" spans="1:3">
      <c r="A38" s="3" t="s">
        <v>683</v>
      </c>
    </row>
    <row r="39" spans="1:3">
      <c r="A39" s="4" t="s">
        <v>684</v>
      </c>
      <c r="B39" s="5" t="n">
        <v>264</v>
      </c>
      <c r="C39" s="5" t="n">
        <v>361</v>
      </c>
    </row>
    <row r="40" spans="1:3">
      <c r="A40" s="4" t="s">
        <v>697</v>
      </c>
    </row>
    <row r="41" spans="1:3">
      <c r="A41" s="3" t="s">
        <v>683</v>
      </c>
    </row>
    <row r="42" spans="1:3">
      <c r="A42" s="4" t="s">
        <v>684</v>
      </c>
      <c r="B42" s="5" t="n">
        <v>264</v>
      </c>
      <c r="C42" s="5" t="n">
        <v>361</v>
      </c>
    </row>
    <row r="43" spans="1:3">
      <c r="A43" s="4" t="s">
        <v>698</v>
      </c>
    </row>
    <row r="44" spans="1:3">
      <c r="A44" s="3" t="s">
        <v>683</v>
      </c>
    </row>
    <row r="45" spans="1:3">
      <c r="A45" s="4" t="s">
        <v>684</v>
      </c>
      <c r="B45" s="5" t="n">
        <v>0</v>
      </c>
      <c r="C45" s="5" t="n">
        <v>0</v>
      </c>
    </row>
    <row r="46" spans="1:3">
      <c r="A46" s="4" t="s">
        <v>699</v>
      </c>
    </row>
    <row r="47" spans="1:3">
      <c r="A47" s="3" t="s">
        <v>683</v>
      </c>
    </row>
    <row r="48" spans="1:3">
      <c r="A48" s="4" t="s">
        <v>684</v>
      </c>
      <c r="B48" s="6" t="n">
        <v>0</v>
      </c>
      <c r="C4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1875332</v>
      </c>
      <c r="C3" s="6" t="n">
        <v>1876309</v>
      </c>
    </row>
    <row r="4" spans="1:3">
      <c r="A4" s="4" t="s">
        <v>685</v>
      </c>
    </row>
    <row r="5" spans="1:3">
      <c r="A5" s="3" t="s">
        <v>701</v>
      </c>
    </row>
    <row r="6" spans="1:3">
      <c r="A6" s="4" t="s">
        <v>702</v>
      </c>
      <c r="B6" s="5" t="n">
        <v>0</v>
      </c>
      <c r="C6" s="5" t="n">
        <v>0</v>
      </c>
    </row>
    <row r="7" spans="1:3">
      <c r="A7" s="4" t="s">
        <v>686</v>
      </c>
    </row>
    <row r="8" spans="1:3">
      <c r="A8" s="3" t="s">
        <v>701</v>
      </c>
    </row>
    <row r="9" spans="1:3">
      <c r="A9" s="4" t="s">
        <v>702</v>
      </c>
      <c r="B9" s="5" t="n">
        <v>0</v>
      </c>
      <c r="C9" s="5" t="n">
        <v>0</v>
      </c>
    </row>
    <row r="10" spans="1:3">
      <c r="A10" s="4" t="s">
        <v>687</v>
      </c>
    </row>
    <row r="11" spans="1:3">
      <c r="A11" s="3" t="s">
        <v>701</v>
      </c>
    </row>
    <row r="12" spans="1:3">
      <c r="A12" s="4" t="s">
        <v>702</v>
      </c>
      <c r="B12" s="6" t="n">
        <v>1875332</v>
      </c>
      <c r="C12" s="6" t="n">
        <v>18763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230</v>
      </c>
    </row>
    <row r="3" spans="1:3">
      <c r="A3" s="4" t="s">
        <v>704</v>
      </c>
      <c r="B3" s="5" t="n">
        <v>78138831</v>
      </c>
      <c r="C3" s="5" t="n">
        <v>78172809</v>
      </c>
    </row>
    <row r="4" spans="1:3">
      <c r="A4" s="4" t="s">
        <v>705</v>
      </c>
      <c r="C4" s="9" t="n">
        <v>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429</v>
      </c>
    </row>
    <row r="3" spans="1:2">
      <c r="A3" s="3" t="s">
        <v>707</v>
      </c>
    </row>
    <row r="4" spans="1:2">
      <c r="A4" s="4" t="s">
        <v>708</v>
      </c>
      <c r="B4" s="6" t="n">
        <v>1876309</v>
      </c>
    </row>
    <row r="5" spans="1:2">
      <c r="A5" s="4" t="s">
        <v>709</v>
      </c>
      <c r="B5" s="5" t="n">
        <v>-813</v>
      </c>
    </row>
    <row r="6" spans="1:2">
      <c r="A6" s="4" t="s">
        <v>710</v>
      </c>
      <c r="B6" s="5" t="n">
        <v>-164</v>
      </c>
    </row>
    <row r="7" spans="1:2">
      <c r="A7" s="4" t="s">
        <v>711</v>
      </c>
      <c r="B7" s="6" t="n">
        <v>18753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2</v>
      </c>
      <c r="B1" s="2" t="s">
        <v>1</v>
      </c>
    </row>
    <row r="2" spans="1:3">
      <c r="B2" s="2" t="s">
        <v>2</v>
      </c>
      <c r="C2" s="2" t="s">
        <v>90</v>
      </c>
    </row>
    <row r="3" spans="1:3">
      <c r="A3" s="3" t="s">
        <v>233</v>
      </c>
    </row>
    <row r="4" spans="1:3">
      <c r="A4" s="4" t="s">
        <v>713</v>
      </c>
      <c r="B4" s="5" t="n">
        <v>0</v>
      </c>
      <c r="C4"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90</v>
      </c>
    </row>
    <row r="3" spans="1:3">
      <c r="A3" s="3" t="s">
        <v>233</v>
      </c>
    </row>
    <row r="4" spans="1:3">
      <c r="A4" s="4" t="s">
        <v>715</v>
      </c>
      <c r="B4" s="5" t="n">
        <v>78161484</v>
      </c>
      <c r="C4" s="5" t="n">
        <v>81846305</v>
      </c>
    </row>
    <row r="5" spans="1:3">
      <c r="A5" s="4" t="s">
        <v>716</v>
      </c>
      <c r="B5" s="5" t="n">
        <v>0</v>
      </c>
      <c r="C5" s="5" t="n">
        <v>0</v>
      </c>
    </row>
    <row r="6" spans="1:3">
      <c r="A6" s="4" t="s">
        <v>717</v>
      </c>
      <c r="B6" s="5" t="n">
        <v>78161484</v>
      </c>
      <c r="C6" s="5" t="n">
        <v>818463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718</v>
      </c>
      <c r="B1" s="2" t="s">
        <v>1</v>
      </c>
    </row>
    <row r="2" spans="1:4">
      <c r="B2" s="2" t="s">
        <v>719</v>
      </c>
      <c r="C2" s="2" t="s">
        <v>392</v>
      </c>
      <c r="D2" s="2" t="s">
        <v>558</v>
      </c>
    </row>
    <row r="3" spans="1:4">
      <c r="A3" s="3" t="s">
        <v>720</v>
      </c>
    </row>
    <row r="4" spans="1:4">
      <c r="A4" s="4" t="s">
        <v>721</v>
      </c>
      <c r="B4" s="5" t="n">
        <v>2</v>
      </c>
    </row>
    <row r="5" spans="1:4">
      <c r="A5" s="4" t="s">
        <v>92</v>
      </c>
      <c r="B5" s="6" t="n">
        <v>904405</v>
      </c>
      <c r="C5" s="6" t="n">
        <v>754679</v>
      </c>
    </row>
    <row r="6" spans="1:4">
      <c r="A6" s="4" t="s">
        <v>79</v>
      </c>
      <c r="B6" s="5" t="n">
        <v>97298</v>
      </c>
      <c r="C6" s="5" t="n">
        <v>91849</v>
      </c>
      <c r="D6" s="6" t="n">
        <v>91849</v>
      </c>
    </row>
    <row r="7" spans="1:4">
      <c r="A7" s="4" t="s">
        <v>722</v>
      </c>
    </row>
    <row r="8" spans="1:4">
      <c r="A8" s="3" t="s">
        <v>720</v>
      </c>
    </row>
    <row r="9" spans="1:4">
      <c r="A9" s="4" t="s">
        <v>92</v>
      </c>
      <c r="B9" s="5" t="n">
        <v>669200</v>
      </c>
      <c r="C9" s="6" t="n">
        <v>540500</v>
      </c>
    </row>
    <row r="10" spans="1:4">
      <c r="A10" s="4" t="s">
        <v>79</v>
      </c>
      <c r="B10" s="6" t="n">
        <v>86200</v>
      </c>
      <c r="D10" s="6" t="n">
        <v>79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90</v>
      </c>
    </row>
    <row r="3" spans="1:3">
      <c r="A3" s="3" t="s">
        <v>720</v>
      </c>
    </row>
    <row r="4" spans="1:3">
      <c r="A4" s="4" t="s">
        <v>724</v>
      </c>
      <c r="B4" s="6" t="n">
        <v>904405</v>
      </c>
      <c r="C4" s="6" t="n">
        <v>754679</v>
      </c>
    </row>
    <row r="5" spans="1:3">
      <c r="A5" s="4" t="s">
        <v>725</v>
      </c>
    </row>
    <row r="6" spans="1:3">
      <c r="A6" s="3" t="s">
        <v>720</v>
      </c>
    </row>
    <row r="7" spans="1:3">
      <c r="A7" s="4" t="s">
        <v>724</v>
      </c>
      <c r="B7" s="5" t="n">
        <v>422812</v>
      </c>
      <c r="C7" s="5" t="n">
        <v>291335</v>
      </c>
    </row>
    <row r="8" spans="1:3">
      <c r="A8" s="4" t="s">
        <v>524</v>
      </c>
    </row>
    <row r="9" spans="1:3">
      <c r="A9" s="3" t="s">
        <v>720</v>
      </c>
    </row>
    <row r="10" spans="1:3">
      <c r="A10" s="4" t="s">
        <v>724</v>
      </c>
      <c r="B10" s="6" t="n">
        <v>481593</v>
      </c>
      <c r="C10" s="6" t="n">
        <v>4633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90</v>
      </c>
    </row>
    <row r="3" spans="1:3">
      <c r="A3" s="3" t="s">
        <v>727</v>
      </c>
    </row>
    <row r="4" spans="1:3">
      <c r="A4" s="4" t="s">
        <v>727</v>
      </c>
      <c r="B4" s="6" t="n">
        <v>64425</v>
      </c>
      <c r="C4" s="6" t="n">
        <v>43810</v>
      </c>
    </row>
    <row r="5" spans="1:3">
      <c r="A5" s="4" t="s">
        <v>728</v>
      </c>
      <c r="B5" s="5" t="n">
        <v>3749</v>
      </c>
      <c r="C5" s="5" t="n">
        <v>3920</v>
      </c>
    </row>
    <row r="6" spans="1:3">
      <c r="A6" s="4" t="s">
        <v>120</v>
      </c>
      <c r="B6" s="5" t="n">
        <v>-30591</v>
      </c>
      <c r="C6" s="5" t="n">
        <v>-9009</v>
      </c>
    </row>
    <row r="7" spans="1:3">
      <c r="A7" s="4" t="s">
        <v>729</v>
      </c>
      <c r="B7" s="5" t="n">
        <v>-7815</v>
      </c>
      <c r="C7" s="5" t="n">
        <v>-3258</v>
      </c>
    </row>
    <row r="8" spans="1:3">
      <c r="A8" s="4" t="s">
        <v>103</v>
      </c>
      <c r="B8" s="5" t="n">
        <v>-1886</v>
      </c>
      <c r="C8" s="5" t="n">
        <v>-5353</v>
      </c>
    </row>
    <row r="9" spans="1:3">
      <c r="A9" s="4" t="s">
        <v>730</v>
      </c>
      <c r="C9" s="5" t="n">
        <v>-2330</v>
      </c>
    </row>
    <row r="10" spans="1:3">
      <c r="A10" s="4" t="s">
        <v>731</v>
      </c>
      <c r="C10" s="5" t="n">
        <v>1813</v>
      </c>
    </row>
    <row r="11" spans="1:3">
      <c r="A11" s="4" t="s">
        <v>732</v>
      </c>
      <c r="B11" s="5" t="n">
        <v>-9355</v>
      </c>
      <c r="C11" s="5" t="n">
        <v>-125</v>
      </c>
    </row>
    <row r="12" spans="1:3">
      <c r="A12" s="4" t="s">
        <v>733</v>
      </c>
      <c r="B12" s="5" t="n">
        <v>-2218</v>
      </c>
    </row>
    <row r="13" spans="1:3">
      <c r="A13" s="4" t="s">
        <v>734</v>
      </c>
      <c r="B13" s="5" t="n">
        <v>-2912</v>
      </c>
    </row>
    <row r="14" spans="1:3">
      <c r="A14" s="4" t="s">
        <v>735</v>
      </c>
      <c r="B14" s="5" t="n">
        <v>-11</v>
      </c>
      <c r="C14" s="5" t="n">
        <v>-366</v>
      </c>
    </row>
    <row r="15" spans="1:3">
      <c r="A15" s="4" t="s">
        <v>104</v>
      </c>
      <c r="B15" s="5" t="n">
        <v>13386</v>
      </c>
      <c r="C15" s="5" t="n">
        <v>29102</v>
      </c>
    </row>
    <row r="16" spans="1:3">
      <c r="A16" s="4" t="s">
        <v>105</v>
      </c>
      <c r="B16" s="5" t="n">
        <v>3645</v>
      </c>
      <c r="C16" s="5" t="n">
        <v>3815</v>
      </c>
    </row>
    <row r="17" spans="1:3">
      <c r="A17" s="4" t="s">
        <v>106</v>
      </c>
      <c r="B17" s="5" t="n">
        <v>9741</v>
      </c>
      <c r="C17" s="5" t="n">
        <v>25287</v>
      </c>
    </row>
    <row r="18" spans="1:3">
      <c r="A18" s="4" t="s">
        <v>725</v>
      </c>
    </row>
    <row r="19" spans="1:3">
      <c r="A19" s="3" t="s">
        <v>727</v>
      </c>
    </row>
    <row r="20" spans="1:3">
      <c r="A20" s="4" t="s">
        <v>727</v>
      </c>
      <c r="B20" s="5" t="n">
        <v>38866</v>
      </c>
      <c r="C20" s="5" t="n">
        <v>20154</v>
      </c>
    </row>
    <row r="21" spans="1:3">
      <c r="A21" s="4" t="s">
        <v>524</v>
      </c>
    </row>
    <row r="22" spans="1:3">
      <c r="A22" s="3" t="s">
        <v>727</v>
      </c>
    </row>
    <row r="23" spans="1:3">
      <c r="A23" s="4" t="s">
        <v>727</v>
      </c>
      <c r="B23" s="6" t="n">
        <v>25559</v>
      </c>
      <c r="C23" s="6" t="n">
        <v>236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6</v>
      </c>
      <c r="B1" s="2" t="s">
        <v>1</v>
      </c>
    </row>
    <row r="2" spans="1:4">
      <c r="B2" s="2" t="s">
        <v>2</v>
      </c>
      <c r="C2" s="2" t="s">
        <v>90</v>
      </c>
      <c r="D2" s="2" t="s">
        <v>32</v>
      </c>
    </row>
    <row r="3" spans="1:4">
      <c r="A3" s="3" t="s">
        <v>720</v>
      </c>
    </row>
    <row r="4" spans="1:4">
      <c r="A4" s="4" t="s">
        <v>92</v>
      </c>
      <c r="B4" s="6" t="n">
        <v>904405</v>
      </c>
      <c r="C4" s="6" t="n">
        <v>754679</v>
      </c>
    </row>
    <row r="5" spans="1:4">
      <c r="A5" s="4" t="s">
        <v>205</v>
      </c>
      <c r="B5" s="5" t="n">
        <v>97298</v>
      </c>
      <c r="C5" s="5" t="n">
        <v>91849</v>
      </c>
      <c r="D5" s="6" t="n">
        <v>91849</v>
      </c>
    </row>
    <row r="6" spans="1:4">
      <c r="A6" s="4" t="s">
        <v>737</v>
      </c>
    </row>
    <row r="7" spans="1:4">
      <c r="A7" s="3" t="s">
        <v>720</v>
      </c>
    </row>
    <row r="8" spans="1:4">
      <c r="A8" s="4" t="s">
        <v>92</v>
      </c>
      <c r="B8" s="5" t="n">
        <v>731030</v>
      </c>
      <c r="C8" s="5" t="n">
        <v>587307</v>
      </c>
    </row>
    <row r="9" spans="1:4">
      <c r="A9" s="4" t="s">
        <v>205</v>
      </c>
      <c r="B9" s="5" t="n">
        <v>92262</v>
      </c>
      <c r="C9" s="5" t="n">
        <v>86847</v>
      </c>
    </row>
    <row r="10" spans="1:4">
      <c r="A10" s="4" t="s">
        <v>738</v>
      </c>
    </row>
    <row r="11" spans="1:4">
      <c r="A11" s="3" t="s">
        <v>720</v>
      </c>
    </row>
    <row r="12" spans="1:4">
      <c r="A12" s="4" t="s">
        <v>92</v>
      </c>
      <c r="B12" s="5" t="n">
        <v>167952</v>
      </c>
      <c r="C12" s="5" t="n">
        <v>162406</v>
      </c>
    </row>
    <row r="13" spans="1:4">
      <c r="A13" s="4" t="s">
        <v>205</v>
      </c>
      <c r="B13" s="5" t="n">
        <v>5036</v>
      </c>
      <c r="C13" s="5" t="n">
        <v>5002</v>
      </c>
    </row>
    <row r="14" spans="1:4">
      <c r="A14" s="4" t="s">
        <v>739</v>
      </c>
    </row>
    <row r="15" spans="1:4">
      <c r="A15" s="3" t="s">
        <v>720</v>
      </c>
    </row>
    <row r="16" spans="1:4">
      <c r="A16" s="4" t="s">
        <v>92</v>
      </c>
      <c r="B16" s="6" t="n">
        <v>5423</v>
      </c>
      <c r="C16" s="6" t="n">
        <v>49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90</v>
      </c>
    </row>
    <row r="3" spans="1:3">
      <c r="A3" s="3" t="s">
        <v>720</v>
      </c>
    </row>
    <row r="4" spans="1:3">
      <c r="A4" s="4" t="s">
        <v>92</v>
      </c>
      <c r="B4" s="6" t="n">
        <v>904405</v>
      </c>
      <c r="C4" s="6" t="n">
        <v>754679</v>
      </c>
    </row>
    <row r="5" spans="1:3">
      <c r="A5" s="4" t="s">
        <v>725</v>
      </c>
    </row>
    <row r="6" spans="1:3">
      <c r="A6" s="3" t="s">
        <v>720</v>
      </c>
    </row>
    <row r="7" spans="1:3">
      <c r="A7" s="4" t="s">
        <v>92</v>
      </c>
      <c r="B7" s="5" t="n">
        <v>422812</v>
      </c>
      <c r="C7" s="5" t="n">
        <v>291335</v>
      </c>
    </row>
    <row r="8" spans="1:3">
      <c r="A8" s="4" t="s">
        <v>741</v>
      </c>
    </row>
    <row r="9" spans="1:3">
      <c r="A9" s="3" t="s">
        <v>720</v>
      </c>
    </row>
    <row r="10" spans="1:3">
      <c r="A10" s="4" t="s">
        <v>92</v>
      </c>
      <c r="B10" s="5" t="n">
        <v>76110</v>
      </c>
      <c r="C10" s="5" t="n">
        <v>44367</v>
      </c>
    </row>
    <row r="11" spans="1:3">
      <c r="A11" s="4" t="s">
        <v>742</v>
      </c>
    </row>
    <row r="12" spans="1:3">
      <c r="A12" s="3" t="s">
        <v>720</v>
      </c>
    </row>
    <row r="13" spans="1:3">
      <c r="A13" s="4" t="s">
        <v>92</v>
      </c>
      <c r="B13" s="5" t="n">
        <v>134990</v>
      </c>
      <c r="C13" s="5" t="n">
        <v>73540</v>
      </c>
    </row>
    <row r="14" spans="1:3">
      <c r="A14" s="4" t="s">
        <v>743</v>
      </c>
    </row>
    <row r="15" spans="1:3">
      <c r="A15" s="3" t="s">
        <v>720</v>
      </c>
    </row>
    <row r="16" spans="1:3">
      <c r="A16" s="4" t="s">
        <v>92</v>
      </c>
      <c r="B16" s="5" t="n">
        <v>68090</v>
      </c>
      <c r="C16" s="5" t="n">
        <v>74149</v>
      </c>
    </row>
    <row r="17" spans="1:3">
      <c r="A17" s="4" t="s">
        <v>744</v>
      </c>
    </row>
    <row r="18" spans="1:3">
      <c r="A18" s="3" t="s">
        <v>720</v>
      </c>
    </row>
    <row r="19" spans="1:3">
      <c r="A19" s="4" t="s">
        <v>92</v>
      </c>
      <c r="B19" s="5" t="n">
        <v>114666</v>
      </c>
      <c r="C19" s="5" t="n">
        <v>99279</v>
      </c>
    </row>
    <row r="20" spans="1:3">
      <c r="A20" s="4" t="s">
        <v>745</v>
      </c>
    </row>
    <row r="21" spans="1:3">
      <c r="A21" s="3" t="s">
        <v>720</v>
      </c>
    </row>
    <row r="22" spans="1:3">
      <c r="A22" s="4" t="s">
        <v>92</v>
      </c>
      <c r="B22" s="5" t="n">
        <v>28956</v>
      </c>
      <c r="C22" s="5" t="n">
        <v>0</v>
      </c>
    </row>
    <row r="23" spans="1:3">
      <c r="A23" s="4" t="s">
        <v>524</v>
      </c>
    </row>
    <row r="24" spans="1:3">
      <c r="A24" s="3" t="s">
        <v>720</v>
      </c>
    </row>
    <row r="25" spans="1:3">
      <c r="A25" s="4" t="s">
        <v>92</v>
      </c>
      <c r="B25" s="5" t="n">
        <v>481593</v>
      </c>
      <c r="C25" s="5" t="n">
        <v>463344</v>
      </c>
    </row>
    <row r="26" spans="1:3">
      <c r="A26" s="4" t="s">
        <v>746</v>
      </c>
    </row>
    <row r="27" spans="1:3">
      <c r="A27" s="3" t="s">
        <v>720</v>
      </c>
    </row>
    <row r="28" spans="1:3">
      <c r="A28" s="4" t="s">
        <v>92</v>
      </c>
      <c r="B28" s="5" t="n">
        <v>156876</v>
      </c>
      <c r="C28" s="5" t="n">
        <v>160913</v>
      </c>
    </row>
    <row r="29" spans="1:3">
      <c r="A29" s="4" t="s">
        <v>747</v>
      </c>
    </row>
    <row r="30" spans="1:3">
      <c r="A30" s="3" t="s">
        <v>720</v>
      </c>
    </row>
    <row r="31" spans="1:3">
      <c r="A31" s="4" t="s">
        <v>92</v>
      </c>
      <c r="B31" s="5" t="n">
        <v>269114</v>
      </c>
      <c r="C31" s="5" t="n">
        <v>255679</v>
      </c>
    </row>
    <row r="32" spans="1:3">
      <c r="A32" s="4" t="s">
        <v>748</v>
      </c>
    </row>
    <row r="33" spans="1:3">
      <c r="A33" s="3" t="s">
        <v>720</v>
      </c>
    </row>
    <row r="34" spans="1:3">
      <c r="A34" s="4" t="s">
        <v>92</v>
      </c>
      <c r="B34" s="6" t="n">
        <v>55603</v>
      </c>
      <c r="C34" s="6" t="n">
        <v>4675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49</v>
      </c>
      <c r="B1" s="2" t="s">
        <v>325</v>
      </c>
      <c r="C1" s="2" t="s">
        <v>325</v>
      </c>
      <c r="D1" s="2" t="s">
        <v>750</v>
      </c>
    </row>
    <row r="2" spans="1:4">
      <c r="A2" s="3" t="s">
        <v>751</v>
      </c>
    </row>
    <row r="3" spans="1:4">
      <c r="A3" s="4" t="s">
        <v>331</v>
      </c>
      <c r="B3" s="4" t="s">
        <v>332</v>
      </c>
    </row>
    <row r="4" spans="1:4">
      <c r="A4" s="4" t="s">
        <v>752</v>
      </c>
    </row>
    <row r="5" spans="1:4">
      <c r="A5" s="3" t="s">
        <v>751</v>
      </c>
    </row>
    <row r="6" spans="1:4">
      <c r="A6" s="4" t="s">
        <v>329</v>
      </c>
      <c r="D6" s="5" t="n">
        <v>2</v>
      </c>
    </row>
    <row r="7" spans="1:4">
      <c r="A7" s="4" t="s">
        <v>753</v>
      </c>
      <c r="D7" s="4" t="s">
        <v>754</v>
      </c>
    </row>
    <row r="8" spans="1:4">
      <c r="A8" s="4" t="s">
        <v>755</v>
      </c>
      <c r="D8" s="4" t="s">
        <v>332</v>
      </c>
    </row>
    <row r="9" spans="1:4">
      <c r="A9" s="4" t="s">
        <v>756</v>
      </c>
      <c r="D9" s="4" t="s">
        <v>332</v>
      </c>
    </row>
    <row r="10" spans="1:4">
      <c r="A10" s="4" t="s">
        <v>757</v>
      </c>
    </row>
    <row r="11" spans="1:4">
      <c r="A11" s="3" t="s">
        <v>751</v>
      </c>
    </row>
    <row r="12" spans="1:4">
      <c r="A12" s="4" t="s">
        <v>758</v>
      </c>
      <c r="B12" s="6" t="n">
        <v>2</v>
      </c>
      <c r="C12" s="6" t="n">
        <v>2</v>
      </c>
    </row>
    <row r="13" spans="1:4">
      <c r="A13" s="4" t="s">
        <v>759</v>
      </c>
      <c r="B13" s="9" t="n">
        <v>52.1</v>
      </c>
      <c r="C13" s="9" t="n">
        <v>52.1</v>
      </c>
    </row>
    <row r="14" spans="1:4">
      <c r="A14" s="4" t="s">
        <v>331</v>
      </c>
      <c r="C14" s="4" t="s">
        <v>7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07:00:56Z</dcterms:created>
  <dcterms:modified xmlns:dcterms="http://purl.org/dc/terms/" xmlns:xsi="http://www.w3.org/2001/XMLSchema-instance" xsi:type="dcterms:W3CDTF">2019-06-18T07:00:56Z</dcterms:modified>
</cp:coreProperties>
</file>